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SOLIDATED " sheetId="4" state="visible" r:id="rId4"/>
    <sheet xmlns:r="http://schemas.openxmlformats.org/officeDocument/2006/relationships" name="UNAUDITED INTERIM CONSOLIDATED5" sheetId="5" state="visible" r:id="rId5"/>
    <sheet xmlns:r="http://schemas.openxmlformats.org/officeDocument/2006/relationships" name="UNAUDITED INTERIM CONSOLIDATED6" sheetId="6" state="visible" r:id="rId6"/>
    <sheet xmlns:r="http://schemas.openxmlformats.org/officeDocument/2006/relationships" name="UNAUDITED INTERIM CONSOLIDATED7" sheetId="7" state="visible" r:id="rId7"/>
    <sheet xmlns:r="http://schemas.openxmlformats.org/officeDocument/2006/relationships" name="General Information" sheetId="8" state="visible" r:id="rId8"/>
    <sheet xmlns:r="http://schemas.openxmlformats.org/officeDocument/2006/relationships" name="Recent Accounting Pronouncement" sheetId="9" state="visible" r:id="rId9"/>
    <sheet xmlns:r="http://schemas.openxmlformats.org/officeDocument/2006/relationships" name="Transactions with Related Parti" sheetId="10" state="visible" r:id="rId10"/>
    <sheet xmlns:r="http://schemas.openxmlformats.org/officeDocument/2006/relationships" name="Vessels and Vessels held for sa" sheetId="11" state="visible" r:id="rId11"/>
    <sheet xmlns:r="http://schemas.openxmlformats.org/officeDocument/2006/relationships" name="Unrelated Party Financing" sheetId="12" state="visible" r:id="rId12"/>
    <sheet xmlns:r="http://schemas.openxmlformats.org/officeDocument/2006/relationships" name="Commitments and Contingencies" sheetId="13" state="visible" r:id="rId13"/>
    <sheet xmlns:r="http://schemas.openxmlformats.org/officeDocument/2006/relationships" name="Changes in Capital Accounts" sheetId="14" state="visible" r:id="rId14"/>
    <sheet xmlns:r="http://schemas.openxmlformats.org/officeDocument/2006/relationships" name="Earnings_ (Loss) per Share" sheetId="15" state="visible" r:id="rId15"/>
    <sheet xmlns:r="http://schemas.openxmlformats.org/officeDocument/2006/relationships" name="Financial Instruments" sheetId="16" state="visible" r:id="rId16"/>
    <sheet xmlns:r="http://schemas.openxmlformats.org/officeDocument/2006/relationships" name="Subsequent Events" sheetId="17" state="visible" r:id="rId17"/>
    <sheet xmlns:r="http://schemas.openxmlformats.org/officeDocument/2006/relationships" name="Significant Accounting Policies" sheetId="18" state="visible" r:id="rId18"/>
    <sheet xmlns:r="http://schemas.openxmlformats.org/officeDocument/2006/relationships" name="General Information (Tables)" sheetId="19" state="visible" r:id="rId19"/>
    <sheet xmlns:r="http://schemas.openxmlformats.org/officeDocument/2006/relationships" name="Transactions with Related Par20" sheetId="20" state="visible" r:id="rId20"/>
    <sheet xmlns:r="http://schemas.openxmlformats.org/officeDocument/2006/relationships" name="Vessels and Vessels held for 21" sheetId="21" state="visible" r:id="rId21"/>
    <sheet xmlns:r="http://schemas.openxmlformats.org/officeDocument/2006/relationships" name="Unrelated Party Financing (Tabl" sheetId="22" state="visible" r:id="rId22"/>
    <sheet xmlns:r="http://schemas.openxmlformats.org/officeDocument/2006/relationships" name="Changes in Capital Accounts (Ta" sheetId="23" state="visible" r:id="rId23"/>
    <sheet xmlns:r="http://schemas.openxmlformats.org/officeDocument/2006/relationships" name="Earnings_ (Loss) per Share (Tab" sheetId="24" state="visible" r:id="rId24"/>
    <sheet xmlns:r="http://schemas.openxmlformats.org/officeDocument/2006/relationships" name="General information, textuals (" sheetId="25" state="visible" r:id="rId25"/>
    <sheet xmlns:r="http://schemas.openxmlformats.org/officeDocument/2006/relationships" name="General Information, details (D" sheetId="26" state="visible" r:id="rId26"/>
    <sheet xmlns:r="http://schemas.openxmlformats.org/officeDocument/2006/relationships" name="General information, details 2 " sheetId="27" state="visible" r:id="rId27"/>
    <sheet xmlns:r="http://schemas.openxmlformats.org/officeDocument/2006/relationships" name="Transactions with related par28" sheetId="28" state="visible" r:id="rId28"/>
    <sheet xmlns:r="http://schemas.openxmlformats.org/officeDocument/2006/relationships" name="Transactions with related par29" sheetId="29" state="visible" r:id="rId29"/>
    <sheet xmlns:r="http://schemas.openxmlformats.org/officeDocument/2006/relationships" name="Transactions with related par30" sheetId="30" state="visible" r:id="rId30"/>
    <sheet xmlns:r="http://schemas.openxmlformats.org/officeDocument/2006/relationships" name="Vessels and Vessels held for 31" sheetId="31" state="visible" r:id="rId31"/>
    <sheet xmlns:r="http://schemas.openxmlformats.org/officeDocument/2006/relationships" name="Vessels and Vessels held for 32" sheetId="32" state="visible" r:id="rId32"/>
    <sheet xmlns:r="http://schemas.openxmlformats.org/officeDocument/2006/relationships" name="Unrelated Party Financing, deta" sheetId="33" state="visible" r:id="rId33"/>
    <sheet xmlns:r="http://schemas.openxmlformats.org/officeDocument/2006/relationships" name="Unrelated Party Financing, text"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Changes in Capital Accounts, te" sheetId="37" state="visible" r:id="rId37"/>
    <sheet xmlns:r="http://schemas.openxmlformats.org/officeDocument/2006/relationships" name="Changes in Capital Accounts, de" sheetId="38" state="visible" r:id="rId38"/>
    <sheet xmlns:r="http://schemas.openxmlformats.org/officeDocument/2006/relationships" name="Earnings _ (Loss) per share, te" sheetId="39" state="visible" r:id="rId39"/>
    <sheet xmlns:r="http://schemas.openxmlformats.org/officeDocument/2006/relationships" name="Earnings _ (Loss) per share, de" sheetId="40" state="visible" r:id="rId40"/>
    <sheet xmlns:r="http://schemas.openxmlformats.org/officeDocument/2006/relationships" name="Subsequent events, textuals (De" sheetId="41" state="visible" r:id="rId41"/>
  </sheets>
  <definedNames/>
  <calcPr calcId="124519" fullCalcOnLoad="1"/>
</workbook>
</file>

<file path=xl/sharedStrings.xml><?xml version="1.0" encoding="utf-8"?>
<sst xmlns="http://schemas.openxmlformats.org/spreadsheetml/2006/main" uniqueCount="437">
  <si>
    <t>Document and Entity Information</t>
  </si>
  <si>
    <t>6 Months Ended</t>
  </si>
  <si>
    <t>Jun. 30, 2018shares</t>
  </si>
  <si>
    <t>Document type</t>
  </si>
  <si>
    <t>6-K</t>
  </si>
  <si>
    <t>Document period end date</t>
  </si>
  <si>
    <t>Jun. 30,
		2018</t>
  </si>
  <si>
    <t>Amendment flag</t>
  </si>
  <si>
    <t>false</t>
  </si>
  <si>
    <t>Document Fiscal Year Focus</t>
  </si>
  <si>
    <t>Document Fiscal Period Focus</t>
  </si>
  <si>
    <t>Q2</t>
  </si>
  <si>
    <t>Entity registrant name</t>
  </si>
  <si>
    <t>DIANA CONTAINERSHIPS INC.</t>
  </si>
  <si>
    <t>Entity trading symbol</t>
  </si>
  <si>
    <t>DCIX</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CONSOLIDATED BALANCE SHEETS - USD ($) $ in Thousands</t>
  </si>
  <si>
    <t>Jun. 30, 2018</t>
  </si>
  <si>
    <t>Dec. 31, 2017</t>
  </si>
  <si>
    <t>CURRENT ASSETS:</t>
  </si>
  <si>
    <t>Cash and cash equivalents</t>
  </si>
  <si>
    <t>Accounts receivable, trade</t>
  </si>
  <si>
    <t>Due from related parties current</t>
  </si>
  <si>
    <t>Inventories</t>
  </si>
  <si>
    <t>Prepaid expenses and other assets</t>
  </si>
  <si>
    <t>Restricted cash (Note 3)</t>
  </si>
  <si>
    <t>Vessels held for sale (Note 4)</t>
  </si>
  <si>
    <t>Total current assets</t>
  </si>
  <si>
    <t>FIXED ASSETS:</t>
  </si>
  <si>
    <t>Vessels, net (Note 4)</t>
  </si>
  <si>
    <t>Property and equipment, net</t>
  </si>
  <si>
    <t>Total fixed assets</t>
  </si>
  <si>
    <t>Deferred charges, net</t>
  </si>
  <si>
    <t>Total assets</t>
  </si>
  <si>
    <t>CURRENT LIABILITIES:</t>
  </si>
  <si>
    <t>Unrelated party financing, net of unamortized deferred financing costs (Note 5)</t>
  </si>
  <si>
    <t>Related party financing, net of unamortized deferred financing costs (Note 3)</t>
  </si>
  <si>
    <t>Accounts payable, trade and other</t>
  </si>
  <si>
    <t>Due to related parties, current (Note 3)</t>
  </si>
  <si>
    <t>Accrued liabilities</t>
  </si>
  <si>
    <t>Deferred revenue</t>
  </si>
  <si>
    <t>Total current liabilities</t>
  </si>
  <si>
    <t>Other liabilities, non-current (Note 7)</t>
  </si>
  <si>
    <t>Commitments and contingencies (Note 6)</t>
  </si>
  <si>
    <t>STOCKHOLDERS' EQUITY:</t>
  </si>
  <si>
    <t>Preferred stock, $0.01 par value; 25,000,000 shares authorized, 875 and 389 issued and outstanding as at June 30, 2018 and December 31, 2017, respectively (Note 7)</t>
  </si>
  <si>
    <t>Common stock, $0.01 par value; 500,000,000 shares authorized; 9,681,171 and 4,051,266 issued and outstanding as at June 30, 2018 and December 31, 2017, respectively (Note 7)</t>
  </si>
  <si>
    <t>Additional paid-in capital (Note 7)</t>
  </si>
  <si>
    <t>Other comprehensive income</t>
  </si>
  <si>
    <t>Accumulated deficit</t>
  </si>
  <si>
    <t>Total stockholders' equity</t>
  </si>
  <si>
    <t>Total liabilities and stockholders' equity</t>
  </si>
  <si>
    <t>CONSOLIDATED BALANCE SHEETS (Parentheticals) - $ / shares</t>
  </si>
  <si>
    <t>Preferred stock par value</t>
  </si>
  <si>
    <t>Preferred stock shares authorized</t>
  </si>
  <si>
    <t>Preferred stock shares issued</t>
  </si>
  <si>
    <t>Common stock par value</t>
  </si>
  <si>
    <t>Common stock shares authorized</t>
  </si>
  <si>
    <t>Common stock shares issued</t>
  </si>
  <si>
    <t>Common stock shares outstanding</t>
  </si>
  <si>
    <t>UNAUDITED INTERIM CONSOLIDATED STATEMENTS OF OPERATIONS - USD ($) $ in Thousands</t>
  </si>
  <si>
    <t>Jun. 30, 2017</t>
  </si>
  <si>
    <t>REVENUES:</t>
  </si>
  <si>
    <t>Time charter revenues (Note 1)</t>
  </si>
  <si>
    <t>EXPENSES:</t>
  </si>
  <si>
    <t>Voyage expenses</t>
  </si>
  <si>
    <t>Vessel operating expenses</t>
  </si>
  <si>
    <t>Depreciation and amortization of deferred charges (Note 4)</t>
  </si>
  <si>
    <t>General and administrative expenses (Notes 3 and 7)</t>
  </si>
  <si>
    <t>Impairment losses (Note 4)</t>
  </si>
  <si>
    <t>Loss / (gain) on vessels' sale (Note 4)</t>
  </si>
  <si>
    <t>Foreign currency (gains) / losses</t>
  </si>
  <si>
    <t>Operating loss</t>
  </si>
  <si>
    <t>OTHER INCOME/(EXPENSES)</t>
  </si>
  <si>
    <t>Interest and finance costs (Notes 3 and 5)</t>
  </si>
  <si>
    <t>Interest income</t>
  </si>
  <si>
    <t>Gain from bank debt write off</t>
  </si>
  <si>
    <t>Total other income /(expenses), net</t>
  </si>
  <si>
    <t>Net income/ (loss)</t>
  </si>
  <si>
    <t>Earnings / (Loss) per common share, basic (Note 8)</t>
  </si>
  <si>
    <t>Earnings / (Loss) per common share, diluted (Note 8)</t>
  </si>
  <si>
    <t>Weighted average number of common shares, basic (Note 8)</t>
  </si>
  <si>
    <t>Weighted average number of common shares, diluted (Note 8)</t>
  </si>
  <si>
    <t>UNAUDITED INTERIM CONSOLIDATED STATEMENTS OF COMPREHENSIVE INCOME / (LOSS) - USD ($) $ in Thousands</t>
  </si>
  <si>
    <t>Net income / (loss)</t>
  </si>
  <si>
    <t>Comprehensive income / (loss)</t>
  </si>
  <si>
    <t>UNAUDITED INTERIM CONSOLIDATED STATEMENTS OF STOCKHOLDERS' EQUITY - USD ($) $ in Thousands</t>
  </si>
  <si>
    <t>Common Stock [Member]</t>
  </si>
  <si>
    <t>Preferred Stock [Member]</t>
  </si>
  <si>
    <t>Additional Paid-in Capital [Member]</t>
  </si>
  <si>
    <t>Other Comprehensive Income / (Loss) [Member]</t>
  </si>
  <si>
    <t>Accumulated Deficit [Member]</t>
  </si>
  <si>
    <t>Total</t>
  </si>
  <si>
    <t>Balance as at Dec. 31, 2016</t>
  </si>
  <si>
    <t>Net income/ loss</t>
  </si>
  <si>
    <t>Issuance of Series B preferred stock, net of expenses, value</t>
  </si>
  <si>
    <t>Issuance of Series B preferred stock, net of expenses, shares</t>
  </si>
  <si>
    <t>Conversion of Series B preferred stock to common stock, shares (Note 7)</t>
  </si>
  <si>
    <t>Issuance of Series C preferred stock, shares</t>
  </si>
  <si>
    <t>Issuance of Series C preferred stock, value</t>
  </si>
  <si>
    <t>Compensation cost on restricted stock (Note 7)</t>
  </si>
  <si>
    <t>Balance as at Jun. 30, 2017</t>
  </si>
  <si>
    <t>Balance as at Dec. 31, 2017</t>
  </si>
  <si>
    <t>Conversion of Series B preferred stock to common stock, value (Note 7)</t>
  </si>
  <si>
    <t>Issuance of restricted stock, and compensation cost on restricted stock (Note 7), value</t>
  </si>
  <si>
    <t>Issuance of restricted stock, and compensation cost on restricted stock (Note 7), shares</t>
  </si>
  <si>
    <t>Balance as at Jun. 30, 2018</t>
  </si>
  <si>
    <t>UNAUDITED INTERIM CONSOLIDATED STATEMENTS OF CASH FLOWS - USD ($) $ in Thousands</t>
  </si>
  <si>
    <t>Cash Flows used in Operating Activities:</t>
  </si>
  <si>
    <t>Adjustments to reconcile net income / (loss) to net cash used in operating activities:</t>
  </si>
  <si>
    <t>Amortization of deferred financing costs</t>
  </si>
  <si>
    <t>Amortization of discount premium (Notes 3 and 5)</t>
  </si>
  <si>
    <t>Compensation cost on restricted stock awards (Note 7)</t>
  </si>
  <si>
    <t>(Increase) / Decrease in:</t>
  </si>
  <si>
    <t>Increase / (Decrease) in:</t>
  </si>
  <si>
    <t>Due to related parties</t>
  </si>
  <si>
    <t>Other liabilities</t>
  </si>
  <si>
    <t>Drydock costs</t>
  </si>
  <si>
    <t>Net Cash used in Operating Activities</t>
  </si>
  <si>
    <t>Cash Flows provided by Investing Activities:</t>
  </si>
  <si>
    <t>Proceeds from sale of vessels, net of expenses (Note 4)</t>
  </si>
  <si>
    <t>Property and equipment additions</t>
  </si>
  <si>
    <t>Insurance settlements</t>
  </si>
  <si>
    <t>Net Cash provided by Investing Activities</t>
  </si>
  <si>
    <t>Cash Flows used in Financing Activities:</t>
  </si>
  <si>
    <t>Proceeds from a related party loan (Note 3)</t>
  </si>
  <si>
    <t>Proceeds from an unrelated party loan (Note 5)</t>
  </si>
  <si>
    <t>Repayments of a related party loan (Note 3)</t>
  </si>
  <si>
    <t>Repayments of unrelated parties loans (Note 5)</t>
  </si>
  <si>
    <t>Issuance of preferred stock, net of expenses (Note 7)</t>
  </si>
  <si>
    <t>Payments of financing costs</t>
  </si>
  <si>
    <t>Net Cash used in Financing Activities</t>
  </si>
  <si>
    <t>Net increase / (decrease) in cash, cash equivalents and restricted cash</t>
  </si>
  <si>
    <t>Cash, cash equivalents and restricted cash at begining of period</t>
  </si>
  <si>
    <t>Cash, cash equivalents and restricted cash at end of period</t>
  </si>
  <si>
    <t>SUPPLEMENTAL CASH FLOW INFORMATION</t>
  </si>
  <si>
    <t>Restricted cash at beginning of period</t>
  </si>
  <si>
    <t>Restricted cash at end of period (Note 3)</t>
  </si>
  <si>
    <t>Related party loan reduction in exchange for preferred shares (Note 3)</t>
  </si>
  <si>
    <t>Interest payments, net of amounts capitalized</t>
  </si>
  <si>
    <t>General Information</t>
  </si>
  <si>
    <t>1. General Information The accompanying unaudited interim consolidated
financial statements include the accounts of Diana Containerships Inc. (“DCI”) and its wholly-owned subsidiaries (collectively,
the “Company”). Diana Containerships Inc. was incorporated on January 7, 2010 under the laws of the Republic of
Marshall Islands for the purpose of engaging in any lawful act or activity under the Marshall Islands Business Corporations Act.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17 included in the Company’s Annual Report on
Form 20-F filed with the Securities and Exchange Commission on March 16, 2018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18 are not
necessarily indicative of the results that might be expected for the fiscal year ending December 31, 2018. A discussion of
the Company’s significant accounting policies can be found in the audited consolidated financial statements for the fiscal
year ended December 31, 2017, as filed on Form 20-F on March 16, 2018. The consolidated balance sheet as of December
31, 2017 has been derived from the audited consolidated financial statements at that date, but does not include all of the information
and footnotes required by U.S. GAAP for complete financial statements. In September and November 2017, the Company effected, in
addition to previously effected reverse stock splits, two additional reverse stock splits on its issued and outstanding common
stock, of 1-for-3 and 1-for-7, respectively. All share and per share amounts disclosed in the accompanying unaudited interim consolidated
financial statements give effect to these two reverse stock splits retroactively and thus affect the period ended June 30, 2017. At June 30, 2018, the Company reported a working
capital surplus of $2,843. Since 2017, the Company’s management has implemented a number of actions to manage the Company’s
working capital requirements. As at the date that these unaudited interim consolidated financial statements are issued, the Company
has managed to fully repay its entire outstanding debt, by making use of vessels’ sales proceeds and equity proceeds (Notes
4, 7 and 10) and thus, the Company’s fleet comprises of four unencumbered vessels with zero debt outstanding. The Company
expects that it will fund its operations either with cash on hand, cash generated from operations, bank debt and equity offerings,
or a combination thereof, in the twelve-month period ending one year after the financial statements' issuance and accordingly,
there is no substantial doubt about the Company's ability to continue as a going concern. The Company is engaged in the
seaborne transportation industry through the ownership of containerships and operates its fleet
through Unitized Ocean Transport Limited, a wholly-owned subsidiary, while Wilhelmsen Ship Management LTD, an unaffiliated third
party, provided management services to the laid-up vessels of the Company's fleet, for a fixed monthly fee for each vessel. The
fees payable to Wilhelmsen Ship Management LTD, amounted to $62 and $485 for the 2018
and 2017, respectively, and are included in Vessel operating expenses in the accompanying unaudited interim consolidated statements
of operations. As at June 30, 2018, the Company was the sole
owner of all outstanding shares of the following subsidiaries:
a/a Company Place of Incorporation Vessel Flag TEU Date built Date acquired Date sold
Vessel Owning Subsidiaries - Panamax Vessels
1 Rongerik Shipping Company Inc. Marshall Islands Domingo Marshall Islands 3,739 Mar-01 Feb-12 -
2 Dud Shipping Company Inc. Marshall Islands Pamina Marshall Islands 5,042 May-05 Nov-14 -
Vessel Owning Subsidiaries - Post-Panamax Vessels
3 Oruk Shipping Company Inc. Marshall Islands Pucon Marshall Islands 6,541 Aug-06 Sep-13 -
4 Meck Shipping Company Inc. Marshall Islands Rotterdam Marshall Islands 6,494 Jul-08 Sep-15 -
5 Langor Shipping Company Inc. (Notes 4 and 10) Marshall Islands Hamburg Marshall Islands 6,494 Mar-09 Nov-15 Jul-18
Vessel Owning Subsidiaries - Sold Vessels
6 Kapa Shipping Company Inc. Marshall Islands Angeles Marshall Islands 4,923 Dec-06 Apr-15 Nov-16
7 Utirik Shipping Company Inc. Marshall Islands Doukato Marshall Islands 3,739 Feb-02 Feb-12 Jun-17
8 Mago Shipping Company Inc. (Note 4) Marshall Islands New Jersey Marshall Islands 4,923 Nov-06 Apr-15 Mar-18
9 Delap Shipping Company Inc. (Note 4) Marshall Islands March Marshall Islands 5,576 May-04 Sep-14 Mar-18
10 Jabor Shipping Company Inc. (Note 4) Marshall Islands Great Marshall Islands 5,576 Apr-04 Oct-14 Mar-18
11 Likiep Shipping Company Inc. (Note 4 ) Marshall Islands Sagitta Marshall Islands 3,426 Jun-10 Jun-10 Apr-18
12 Orangina Inc. (Note 4) Marshall Islands Centaurus Marshall Islands 3,426 Jul-10 Jul-10 May-18
13 Eluk Shipping Company Inc. (Note 4) Marshall Islands Puelo Marshall Islands 6,541 Nov-06 Aug-13 Jun-18
Other Subsidiaries
14 Unitized Ocean Transport Limited Marshall Islands Management company - - - -
15 Container Carriers (USA) LLC Delaware - USA Company's US representative - - - - Unitized Ocean Transport
Limited (the “Manager” or “UOT”), Container Carriers (USA) LLC ("Container
Carriers"), During the six months ended June 30,
2018 and 2017, charterers that accounted for more than 10% of the Company’s hire revenues were as follows:
Charterer 2018 2017
A 27% -
B 11% 14%
C 14% -
D - 11%
E 30% 14%
F 18% 40%</t>
  </si>
  <si>
    <t>Recent Accounting Pronouncements</t>
  </si>
  <si>
    <t xml:space="preserve">2. Recent Accounting Pronouncements Recent Accounting Pronouncements Adopted a)
(b)
The Company has adopted the standard in the first quarter of 2018 and the adoption of the
new standard did not have a material impact on its consolidated financial statements and notes disclosures. Recent Accounting Pronouncements Not Yet
Adopted In February 2016, the FASB issued ASU
No. 2016-02 - Leases (ASC 842), and as amended,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In July 2018, the FASB issued ASU No. 2018-10 Codification Improvements to Topic 842, Leases,
and No. 2018-11, Leases (ASC 842) – Targeted Improvements. The amendments in these Updates: (i) provide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 lessors with a practical expedient, by class of
underlying asset, to not separate non-lease components from the associated lease component and, instead, to account for those
components as a single component if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Under ASC 842,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has elected to use this new optional transitional period and
the practical expedient of combining the lease and non-lease component(s) as a single component since the time and pattern of
transfer of the non-lease component(s) and associated component are the same and the lease components are classified as operating
leases. The Company is currently assessing whether it will adopt ASU 2016-02 during 2018 or on January 1, 2019. The Company expects
that the adoption of ASU 2016-02, ASU 2018-10 and ASU 2018-11 will not have a material impact on the consolidated results of operations,
financial condition, or cash flows. </t>
  </si>
  <si>
    <t>Transactions with Related Parties</t>
  </si>
  <si>
    <t xml:space="preserve">3. Transactions with Related
Parties (a)
(b)
(c)
June 30, 2018 Current Non-current December 31, 2017 Current Non-current
Diana Shipping Inc - Term Loan $ 33,940 $ 33,940 $ - $ 82,617 $ 82,617 $ -
Discount Premium payable to the lenders 4,532 4,532 - 2,292 2,292 -
less unamortized deferred financing costs - - - (77) (77) -
Related party financing, net of unamortized deferred financing costs $ 38,472 $ 38,472 $ - $ 84,832 $ 84,832 $ -
On May 20, 2013, the Company,
through its subsidiary Eluk Shipping Company Inc., entered into an unsecured loan agreement of up to $50,000 with Diana Shipping
Inc., to be used to fund vessel acquisitions and for general corporate purposes. The loan was guaranteed by the Company and initially
bore interest at a rate of LIBOR plus a margin of 5.0% per annum and a fee of 1.25% per annum (“back-end fee”) on any
amounts repaid upon any repayment or voluntary prepayment dates. In August 2013, the full amount was drawn down under the loan
agreement, which was repayable on August 20, 2017. Under an amendment signed on September 9, 2015, the maturity of the loan was
extended until March 15, 2022, and the agreement provided for annual repayments of $5,000, plus a balloon instalment at the final
maturity date, and bore interest at LIBOR plus margin of 3.0% per annum. The Company also agreed to pay at the date of the amendment
the accumulated back-end fee, amounting to $1,302, and that no additional back-end fee would be charged thereafter. Furthermore,
the Company agreed to pay at the final maturity date a flat fee of $200. Following another amendment on September 12, 2016, the
loan was undertaken by Kapa Shipping Company Inc. and its repayment was immediately suspended and deferred to a later date. Finally,
the margin was revised to 3.35% per annum until December 31, 2018, thereafter reverting to 3.0% per annum until maturity. On May 30, 2017, the Company
issued 100 shares of its newly-designated Series C Preferred Stock, par value $0.01 per share, to DSI, in exchange for a reduction
of $3,000 in the principal amount of the Company's outstanding loan, thus leaving an outstanding principal balance of $42,417. On June 30, 2017, the Company
refinanced the above loan. The principal amount of the new secured loan is $82,617 and includes the $42,417 outstanding principal
balance as of June 30, 2017, increased by the flat fee of $200 which was payable at maturity, and an additional $40,000. The amount
of $40,000 was drawn to partially repay the Company’s then existing loan with The Royal Bank of Scotland plc (“RBS”),
whose settlement resulted in a net gain of $42,185 for the Company, which is reflected in Gain from bank debt write off in the
accompanying unaudited interim consolidated statements of operations. The new loan matures on December 31, 2018 and provides for
an additional $5,000 interest-bearing “discount premium ”, which is payable at maturity
and is recognized in Interest and Finance costs throughout the life of the loan and in Related party financing, net of unamortized
deferred financing costs. During the first six months of 2018, the Company repaid $48,677 of its outstanding
loan balance, by making use of warrant proceeds and vessels’ sales proceeds, according to the respective terms of the loan
agreement. As at June 30, 2018, the Company has classified an amount of $19,443 as Restricted Cash, representing cash collected
on June 29, 2018 upon the sale of the vessel “Puelo” (Note 4), which was immediately repayable to the lenders, according
to the terms of the loan agreement. For the six months ended
June 30, 2018 and 2017, interest expense incurred under the loan agreements with DSI amounted to $1,943 and $968, respectively,
while the discount premium amortization for the six months ended June 30, 2018 and 2017, amounted to $2,240 and $9, respectively.
Interest expense and discount premium amortization are included in Interest and finance costs in
the accompanying unaudited interim consolidated statements of operations. </t>
  </si>
  <si>
    <t>Vessels and Vessels held for sale</t>
  </si>
  <si>
    <t>Vessels</t>
  </si>
  <si>
    <t>4. Vessels
and Vessels held for sale In October 2017, the Company, through
two of its subsidiaries, had entered into two memoranda of agreement to sell the vessels “March” and “Great”
and the vessels were classified on December 31, 2017 in current assets as held for sale, according to the provisions of ASC 360,
as all criteria required for this classification were met. Furthermore, from February to May 2018, the Company, through certain
of its subsidiaries, entered into four memoranda of agreement to sell the vessels “New Jersey”, “Sagitta”,
“Centaurus” and “Puelo” to unrelated parties. All six vessels were delivered to their new owners from March
to June 2018, and the Company received aggregate proceeds of $73,051, net of expenses. The aggregate loss from the sale of vessels,
including direct to sale expenses, for the six months ended June 30, 2018 amounted to $16,679, while the respective gain, net of
direct to sale expenses, for the six months ended June 30, 2017 amounted to $945, and relates to the sale of the vessel “Doukato”.
The amounts are separately reflected in Loss / (Gain) on vessels’ sale in the accompanying unaudited interim consolidated
statements of operations. The Company used the proceeds from the sales of the vessels to repay indebtedness, according to the respective
terms of the Company’s existing credit agreements (Notes 3 and 5). Finally, in May 2018, the Company,
through one of its subsidiaries, entered into a memorandum of agreement to sell the vessel “Hamburg” to unrelated parties,
for a gross sale price of $21,000. The vessel, which was delivered to its new owners in July 2018 (Note 10), was classified on
June 30, 2018 in current assets as held for sale, according to the provisions of ASC 360, as all criteria required for this classification
were met. The specific vessel was impaired as of June 30, 2018, since its carrying amount as at the balance sheet date was higher
than its fair value, less cost to sell. The fair value of the vessel was determined through Level 2 inputs of the fair value hierarchy
as determined by management and was measured on a non-recurring basis. The amounts in the accompanying consolidated
balance sheets are analyzed as follows:
Vessels' Cost Accumulated Depreciation Net Book Value
Balance, December 31, 2017 $ 247,327 $ (46,019) $ 201,308
- Vessels' disposals (98,236) 27,716 (70,520)
- Transfer to vessels held for sale (23,013) 3,138 (19,875)
- Depreciation - (2,798) (2,798)
- Impairment charges (15,626) - (15,626)
Balance, June 30, 2018 $ 110,452 $ (17,963) $ 92,489 As at June 30, 2018, all the Company’s vessels, including the one classified as held for sale, were
provided as collateral to secure the loan facility with DSI, discussed in Note 3.</t>
  </si>
  <si>
    <t>Unrelated Party Financing</t>
  </si>
  <si>
    <t>5. Unrelated Party
Financing The amounts of unrelated party financing
shown in the accompanying consolidated balance sheets are analyzed as follows:
June 30, 2018 Current Non-current December 31, 2017 Current Non-current
Addiewell LTD - Term Loan $ - $ - $ - $ 8,500 $ 8,500 $ -
Discount Premium payable to the lenders - - - 3,718 3,718 -
less unamortized deferred financing costs - - - (99) (99) -
Unrelated party financing, net of unamortized deferred financing costs $ - $ - $ - $ 12,119 $ 12,119 $ -
Addiewell Ltd (“Addiewell”)
– Loan Facility: On June 30, 2017, the Company partially funded the refinancing of
its then existing loan with the Royal Bank of Scotland Plc (“RBS”), with proceeds under a new secured loan facility
with Addiewell Ltd., an unaffiliated third party, in the amount of $35,000. The loan, which would mature on December 31,
2018, also provided for an additional $10,000 interest-bearing “discount premium”, which was also payable at maturity
and was recognized in Interest and Finance costs throughout the life of the loan and in Unrelated party financing, net of unamortized
deferred financing costs. Moreover, the loan, which ranked senior to the loan agreement with DSI (Note 3), was secured by first
priority mortgages over all the Company's containerships, bore interest at the rate of 6% per annum for the first twelve months,
scaled to 9% per annum for the next three months and further scaled to 12% per annum for the remaining three months until maturity.
Finally, the loan facility included financial and other covenants which stipulated the repayment of the facility with proceeds
from the sale of assets of the Company, proceeds from the issuance of new equity and proceeds from the exercise of existing warrants
to purchase the Company's Series B Convertible Preferred Shares (Note 7), and prohibited the payment of dividends. During 2018,
the Company has repaid in full the outstanding loan balance and the entire discount premium by making use of warrant proceeds (Note
7) and vessels’ sales proceeds (Note 4), and accordingly, the loan agreement was terminated. For the six months ended June 30, 2018 and 2017, interest
expense incurred in connection with the Addiewell and the RBS loans, amounted to $247 and $2,696, respectively, while the discount
premium amortization for the six months ended June 30, 2018 and 2017, amounted to $6,282 and $20, respectively. Interest expense
and discount premium amortization are included in Interest and finance costs in the accompanying unaudited interim consolidated
statements of operations. Accrued interest as of June 30, 2018 and December 31, 2017, amounted to $0 and $9, respectively, and
is included in Accrued liabilities in the accompanying consolidated balance sheets.</t>
  </si>
  <si>
    <t>Commitments and Contingencies</t>
  </si>
  <si>
    <t>6. Commitments and Contingencies (a)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solidated financial statements. The Company’s vessels are covered for
pollution in the amount of $1 billion per vessel per incident, by the protection and indemnity association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b)</t>
  </si>
  <si>
    <t>Changes in Capital Accounts</t>
  </si>
  <si>
    <t>7. Changes in Capital Accounts (a)
The Company in its assessment
for the accounting of the Series B-1 and B-2 convertible preferred shares has taken into consideration ASC 480 “Distinguishing
liabilities from equity” and determined that the preferred shares should be classified as equity instead of liability. Upon
exercise of the warrants, the holder is entitled to receive preferred shares. ASC 480 “Distinguishing liabilities from equity”
requires that a warrant which contains an obligation that may require the issuer to redeem the shares in cash, be classified as
a liability and accounted for at fair value. The Company determined that the fair value of the warrants at inception and at June
30, 2018 is immaterial. As at June 30, 2018, 105,750 warrants remained outstanding. During the six months ended
June 30, 2018, 11,750 preferred warrants were exercised and the Company received net proceeds, after deducting offering expenses
payable by the Company, of $11,703. In the first six months of 2018, an aggregate of 11,264 Series B convertible preferred shares
were converted to 5,468,205, common shares, thus leaving 775 Series B convertible preferred shares outstanding as of June 30, 2018. (b)
On February 9, 2018, the
Company issued 161,700 restricted common shares as an award to the executive management and the non-executive directors, pursuant
to the Company’s board of directors’ decision of February 9, 2017. The fair value of the award is $380 and the number
of shares issued was based on the share closing price of February 9, 2018. One third of the shares vested on February 9, 2018 and
the remainder two thirds will vest ratably over two years from the issuance date. Moreover, on February 15, 2018, the
Company's board of directors approved a one-time award of restricted common stock, which was proposed by the Company's compensation
committee, with an aggregate value of $5,000, to the Company's executive officers and non-executive directors, in recognition of
the successful refinancing of the Company's RBS loan in 2017. The award will be granted on February 15, 2019 and the exact number
of shares for the grantees will be defined based on the share closing price of February 15, 2019. One third of the shares will
vest on the issuance date and the remainder two thirds will vest ratably over two years from the issuance date. During the six months ended
June 30, 2018 and 2017, compensation cost on restricted stock amounted to $683 and $541, respectively, and is included in General
and administrative expenses in the accompanying unaudited interim consolidated statements of operations. At June 30, 2018 and December
31, 2017, the total unrecognized compensation cost relating to restricted share awards was $4,584 and $267, respectively. During the six months ended
June 30, 2018, the movement of the restricted stock cost was as follows:
Number of Shares Weighted Average Grant Date Price
Outstanding at December 31, 2017 - $ -
Granted 161,700 2.35
Vested (53,899) 2.35
Forfeited or expired - -
Outstanding at June 30, 2018 107,801 $ 2.35 At June 30, 2018, the weighted-average
period over which the total compensation cost related to non-vested awards, as presented above, is expected to be recognized, is
1.11 years.</t>
  </si>
  <si>
    <t>Earnings/ (Loss) per Share</t>
  </si>
  <si>
    <t>Earnings/ (Loss) Per Share</t>
  </si>
  <si>
    <t xml:space="preserve">8. Earnings / (Loss) per Share All common shares issued (including
the restricted shares issued under the equity incentive plan) are DCI’s common stock and have equal rights to vote and participate
in dividends, subject to forfeiture provisions set forth in the applicable award agreement. Unvested shares granted under the Company's
incentive plan of 107,801 as of June 30, 2018, are entitled to receive dividends which are not refundable, even if such shares
are forfeited, and therefore are considered participating securities for basic earnings per share calculation purposes. The calculation
of basic earnings/ (loss) per share does not consider the non-vested shares as outstanding until the time-based vesting restrictions
have lapsed. For the purpose of calculating diluted earnings per share, the weighted average number of diluted shares outstanding
includes the incremental shares assumed issued as determined in accordance with the antidilution sequencing provisions of ASC 260.
The computation of diluted earnings per share also reflects the potential dilution that could occur if warrants to issue common
stock were exercised, to the extent that they are dilutive, as well as the potential dilution that could occur if convertible preferred
stock were converted. For the six months ended June 30, 2018, and on the basis that the Company incurred losses, the effect of
the incremental shares assumed issued would have been anti-dilutive and therefore basic and diluted losses per share is the same
amount.
2018 2017
Basic LPS Diluted LPS Basic EPS Diluted EPS
Net income/(loss) $ (46,245) $ (46,245) $ 29,124 $ 29,124
Net income/(loss) available to common stockholders (46,245) (46,245) 29,124 29,124
Weighted average number of common shares outstanding 7,068,474 7,068,474 1,856 1,856
Effect of dilutive shares - - - 86
Total shares outstanding 7,068,474 7,068,474 1,856 1,942
Earnings/(Loss) per common share $ (6.54) $ (6.54) $ 15,691.81 $ 14,996.91 </t>
  </si>
  <si>
    <t>Financial Instruments</t>
  </si>
  <si>
    <t>9 . Financial Instruments The carrying values of temporary cash investments,
accounts receivable and accounts payable approximate their fair value due to the short-term nature of these financial instruments.
The fair value of long-term loans and restricted cash balances, bearing interest at variable interest rates, approximate their
recorded values as at June 30, 2018 and December 31, 2017.</t>
  </si>
  <si>
    <t>Subsequent Events</t>
  </si>
  <si>
    <t xml:space="preserve">10. Subsequent Events
(a) Sale of the vessel classified as held for sale
(b) Repayment of related party loan:
(c) Issuance and Conversion of Series B Preferred Shares: </t>
  </si>
  <si>
    <t>Significant Accounting Policies and Recent Accounting Pronouncements (Policies)</t>
  </si>
  <si>
    <t>Recent Accounting Pronouncements Adopted a)
(b)
Recent Accounting Pronouncements Not Yet
Adopted In February 2016, the FASB issued ASU No. 2016-02 - Leases (ASC 842), and as amended,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In July 2018, the FASB issued ASU No. 2018-10
Codification Improvements to Topic 842, Leases, and No. 2018-11, Leases (ASC 842) – Targeted Improvements. The amendments
in these Updates: (i) provide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 lessors
with a practical expedient, by class of underlying asset, to not separate non-lease components from the associated lease component
and, instead, to account for those components as a single component if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Under ASC 842,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has elected to use this
new optional transitional period and the practical expedient of combining the lease and non-lease component(s) as a single component
since the time and pattern of transfer of the non-lease component(s) and associated component are the same and the lease components
are classified as operating leases. The Company is currently assessing whether it will adopt ASU 2016-02 during 2018 or on January
1, 2019. The Company expects that the adoption of ASU 2016-02, ASU 2018-10 and ASU 2018-11 will not have a material impact on
the consolidated results of operations, financial condition, or cash flows.</t>
  </si>
  <si>
    <t>General Information (Tables)</t>
  </si>
  <si>
    <t>Schedule Of Subsidiaries [Table Text Block]</t>
  </si>
  <si>
    <t>a/a Company Place of Incorporation Vessel Flag TEU Date built Date acquired Date sold
Vessel Owning Subsidiaries - Panamax Vessels
1 Rongerik Shipping Company Inc. Marshall Islands Domingo Marshall Islands 3,739 Mar-01 Feb-12 -
2 Dud Shipping Company Inc. Marshall Islands Pamina Marshall Islands 5,042 May-05 Nov-14 -
Vessel Owning Subsidiaries - Post-Panamax Vessels
3 Oruk Shipping Company Inc. Marshall Islands Pucon Marshall Islands 6,541 Aug-06 Sep-13 -
4 Meck Shipping Company Inc. Marshall Islands Rotterdam Marshall Islands 6,494 Jul-08 Sep-15 -
5 Langor Shipping Company Inc. (Notes 4 and 10) Marshall Islands Hamburg Marshall Islands 6,494 Mar-09 Nov-15 Jul-18
Vessel Owning Subsidiaries - Sold Vessels
6 Kapa Shipping Company Inc. Marshall Islands Angeles Marshall Islands 4,923 Dec-06 Apr-15 Nov-16
7 Utirik Shipping Company Inc. Marshall Islands Doukato Marshall Islands 3,739 Feb-02 Feb-12 Jun-17
8 Mago Shipping Company Inc. (Note 4) Marshall Islands New Jersey Marshall Islands 4,923 Nov-06 Apr-15 Mar-18
9 Delap Shipping Company Inc. (Note 4) Marshall Islands March Marshall Islands 5,576 May-04 Sep-14 Mar-18
10 Jabor Shipping Company Inc. (Note 4) Marshall Islands Great Marshall Islands 5,576 Apr-04 Oct-14 Mar-18
11 Likiep Shipping Company Inc. (Note 4 ) Marshall Islands Sagitta Marshall Islands 3,426 Jun-10 Jun-10 Apr-18
12 Orangina Inc. (Note 4) Marshall Islands Centaurus Marshall Islands 3,426 Jul-10 Jul-10 May-18
13 Eluk Shipping Company Inc. (Note 4) Marshall Islands Puelo Marshall Islands 6,541 Nov-06 Aug-13 Jun-18
Other Subsidiaries
14 Unitized Ocean Transport Limited Marshall Islands Management company - - - -
15 Container Carriers (USA) LLC Delaware - USA Company's US representative - - - -</t>
  </si>
  <si>
    <t>Schedule of Revenue by Major Customers by Reporting Segments [Table Text Block]</t>
  </si>
  <si>
    <t>Charterer 2018 2017
A 27% -
B 11% 14%
C 14% -
D - 11%
E 30% 14%
F 18% 40%</t>
  </si>
  <si>
    <t>Transactions with Related Parties (Tables)</t>
  </si>
  <si>
    <t>Schedule Of Related Party Transactions [Table Text Block]</t>
  </si>
  <si>
    <t>June 30, 2018 Current Non-current December 31, 2017 Current Non-current
Diana Shipping Inc - Term Loan $ 33,940 $ 33,940 $ - $ 82,617 $ 82,617 $ -
Discount Premium payable to the lenders 4,532 4,532 - 2,292 2,292 -
less unamortized deferred financing costs - - - (77) (77) -
Related party financing, net of unamortized deferred financing costs $ 38,472 $ 38,472 $ - $ 84,832 $ 84,832 $ -</t>
  </si>
  <si>
    <t>Vessels and Vessels held for sale (Tables)</t>
  </si>
  <si>
    <t>Schedule Of Property Plant And Equipment [Table Text Block]</t>
  </si>
  <si>
    <t xml:space="preserve">Vessels' Cost Accumulated Depreciation Net Book Value
Balance, December 31, 2017 $ 247,327 $ (46,019) $ 201,308
- Vessels' disposals (98,236) 27,716 (70,520)
- Transfer to vessels held for sale (23,013) 3,138 (19,875)
- Depreciation - (2,798) (2,798)
- Impairment charges (15,626) - (15,626)
Balance, June 30, 2018 $ 110,452 $ (17,963) $ 92,489 </t>
  </si>
  <si>
    <t>Unrelated Party Financing (Tables)</t>
  </si>
  <si>
    <t>Schedule of Bank and Other Debt [Table Text Block]</t>
  </si>
  <si>
    <t>June 30, 2018 Current Non-current December 31, 2017 Current Non-current
Addiewell LTD - Term Loan $ - $ - $ - $ 8,500 $ 8,500 $ -
Discount Premium payable to the lenders - - - 3,718 3,718 -
less unamortized deferred financing costs - - - (99) (99) -
Unrelated party financing, net of unamortized deferred financing costs $ - $ - $ - $ 12,119 $ 12,119 $ -</t>
  </si>
  <si>
    <t>Changes in Capital Accounts (Tables)</t>
  </si>
  <si>
    <t>Schedule of Share-based Compensation, Restricted Stock and Restricted Stock Units Activity [Table Text Block]</t>
  </si>
  <si>
    <t xml:space="preserve">Number of Shares Weighted Average Grant Date Price
Outstanding at December 31, 2017 - $ -
Granted 161,700 2.35
Vested (53,899) 2.35
Forfeited or expired - -
Outstanding at June 30, 2018 107,801 $ 2.35 </t>
  </si>
  <si>
    <t>Earnings/ (Loss) per Share (Tables)</t>
  </si>
  <si>
    <t>Schedule of Earnings Per Share, Basic and Diluted [Table Text Block]</t>
  </si>
  <si>
    <t xml:space="preserve">2018 2017
Basic LPS Diluted LPS Basic EPS Diluted EPS
Net income/(loss) $ (46,245) $ (46,245) $ 29,124 $ 29,124
Net income/(loss) available to common stockholders (46,245) (46,245) 29,124 29,124
Weighted average number of common shares outstanding 7,068,474 7,068,474 1,856 1,856
Effect of dilutive shares - - - 86
Total shares outstanding 7,068,474 7,068,474 1,856 1,942
Earnings/(Loss) per common share $ (6.54) $ (6.54) $ 15,691.81 $ 14,996.91 </t>
  </si>
  <si>
    <t>General information, textuals (Details) $ in Thousands</t>
  </si>
  <si>
    <t>9 Months Ended</t>
  </si>
  <si>
    <t>10 Months Ended</t>
  </si>
  <si>
    <t>Jun. 30, 2018USD ($)</t>
  </si>
  <si>
    <t>Jun. 30, 2017USD ($)</t>
  </si>
  <si>
    <t>Sep. 25, 2017</t>
  </si>
  <si>
    <t>Nov. 02, 2017</t>
  </si>
  <si>
    <t>Sep. 13, 2018USD ($)</t>
  </si>
  <si>
    <t>Entity Incorporation, Date of Incorporation</t>
  </si>
  <si>
    <t>Jan. 7,
		2010</t>
  </si>
  <si>
    <t>Entity Incorporation, State Country Name</t>
  </si>
  <si>
    <t>the Republic of Marshall Islands</t>
  </si>
  <si>
    <t>Fees payable to Wilhelmsen Ship Management LTD</t>
  </si>
  <si>
    <t>Stockholders equity reverse stock splits</t>
  </si>
  <si>
    <t>one-for-three reverse stock split</t>
  </si>
  <si>
    <t>one-for-seven reverse stock split</t>
  </si>
  <si>
    <t>Working Capital surplus</t>
  </si>
  <si>
    <t>Subsequent Event [Member]</t>
  </si>
  <si>
    <t>Number of unencumbered vessels</t>
  </si>
  <si>
    <t>Oustanding debt in relation to unenumbered vessels</t>
  </si>
  <si>
    <t>General Information, details (Details)</t>
  </si>
  <si>
    <t>Jun. 30, 2018teu</t>
  </si>
  <si>
    <t>Rongerik Shipping Company Inc [Member]</t>
  </si>
  <si>
    <t>Capacity By Subsidiary And Fees [Line Items]</t>
  </si>
  <si>
    <t>Vessel capacity in TEU</t>
  </si>
  <si>
    <t>Dud Shipping Company Inc [Member]</t>
  </si>
  <si>
    <t>Oruk Shipping Company Inc [Member]</t>
  </si>
  <si>
    <t>Meck Shipping Company Inc [Member]</t>
  </si>
  <si>
    <t>Langor Shipping Company Inc (Notes 4 and 10) [Member]</t>
  </si>
  <si>
    <t>Kapa Shipping Company Inc [Member]</t>
  </si>
  <si>
    <t>Utirik Shipping Company Inc [Member]</t>
  </si>
  <si>
    <t>Mago Shipping Company Inc (Note 4) [Member]</t>
  </si>
  <si>
    <t>Delap Shipping Company Inc (Note 4) [Member]</t>
  </si>
  <si>
    <t>Jabor Shipping Company Inc (Note 4) [Member]</t>
  </si>
  <si>
    <t>Likiep Shipping Company Inc (Note 4) [Member]</t>
  </si>
  <si>
    <t>Orangina Inc (Note 4) [Member]</t>
  </si>
  <si>
    <t>Eluk Shipping Company Inc (Note 4) [Member]</t>
  </si>
  <si>
    <t>General information, details 2 (Details)</t>
  </si>
  <si>
    <t>Sales Revenue Net [Member]</t>
  </si>
  <si>
    <t>Concentration Risk [Line Items]</t>
  </si>
  <si>
    <t>Concentration Risk, Percentage</t>
  </si>
  <si>
    <t>10.00%</t>
  </si>
  <si>
    <t>Major Customer A [Member]</t>
  </si>
  <si>
    <t>27.00%</t>
  </si>
  <si>
    <t>Major Customer B [Member]</t>
  </si>
  <si>
    <t>11.00%</t>
  </si>
  <si>
    <t>14.00%</t>
  </si>
  <si>
    <t>Major Customer C [Member]</t>
  </si>
  <si>
    <t>Major Customer D [Member]</t>
  </si>
  <si>
    <t>Major Customer E [Member]</t>
  </si>
  <si>
    <t>30.00%</t>
  </si>
  <si>
    <t>Major Customer F [Member]</t>
  </si>
  <si>
    <t>18.00%</t>
  </si>
  <si>
    <t>40.00%</t>
  </si>
  <si>
    <t>Transactions with related parties, textuals (Details) - USD ($) $ in Thousands</t>
  </si>
  <si>
    <t>Related Party Transaction [Line Items]</t>
  </si>
  <si>
    <t>Due to related parties, current</t>
  </si>
  <si>
    <t>Due from related parties, current</t>
  </si>
  <si>
    <t>Steamship Shipbroking Enterprises Inc. [Member]</t>
  </si>
  <si>
    <t>Related party transaction, amounts of transaction</t>
  </si>
  <si>
    <t>Accrued bonus</t>
  </si>
  <si>
    <t>Altair Travel Agency Sa [Member]</t>
  </si>
  <si>
    <t>Transactions with related parties, detail (Details) - USD ($) $ in Thousands</t>
  </si>
  <si>
    <t>Related party financing, net of unamortized deferred financing costs, Current</t>
  </si>
  <si>
    <t>Diana Shipping Inc [Member]</t>
  </si>
  <si>
    <t>Diana Shipping Inc - Term Loan</t>
  </si>
  <si>
    <t>Diana Shipping Inc - Term Loan, Current</t>
  </si>
  <si>
    <t>Diana Shipping Inc - Term Loan, Non-current</t>
  </si>
  <si>
    <t>Discount Premium payable to the lenders</t>
  </si>
  <si>
    <t>Discount Premium payable to the lenders, Current</t>
  </si>
  <si>
    <t>Discount Premium payable to the lenders, Non-current</t>
  </si>
  <si>
    <t>less unamortized deferred financing costs</t>
  </si>
  <si>
    <t>less unamortized deferred financing costs, Current</t>
  </si>
  <si>
    <t>less unamortized deferred financing costs, non-current</t>
  </si>
  <si>
    <t>Related party financing, net of unamortized deferred financing costs, Total</t>
  </si>
  <si>
    <t>Related party financing, net of unamortized deferred financing costs, Non-current</t>
  </si>
  <si>
    <t>Transactions with related parties, textuals 2 (Details) - USD ($) $ / shares in Units, $ in Thousands</t>
  </si>
  <si>
    <t>5 Months Ended</t>
  </si>
  <si>
    <t>May 30, 2017</t>
  </si>
  <si>
    <t>Related party financing, current</t>
  </si>
  <si>
    <t>Proceeds from long term debt from a related party</t>
  </si>
  <si>
    <t>Issuance of preferred stock in exchange for loan reduction</t>
  </si>
  <si>
    <t>Repayment amount</t>
  </si>
  <si>
    <t>Discount premium amortization</t>
  </si>
  <si>
    <t>Amount classified as restricted cash</t>
  </si>
  <si>
    <t>Net gain from settlement of loan</t>
  </si>
  <si>
    <t>Debt instrument issuance date</t>
  </si>
  <si>
    <t>Sep. 12,
		2016</t>
  </si>
  <si>
    <t>Interest expense on related party debt</t>
  </si>
  <si>
    <t>Other fee payable</t>
  </si>
  <si>
    <t>Issuance of Series C preferred cost, shares</t>
  </si>
  <si>
    <t>Amount drawn down</t>
  </si>
  <si>
    <t>Interest bearing "discount premium"</t>
  </si>
  <si>
    <t>Debt Instrument Dividend Restrictions</t>
  </si>
  <si>
    <t>includes financial and other covenants which stipulate the repayment with proceeds from the sale of assets of the Company, proceeds from the issuance of new equity and proceeds from the exercise of existing warrants to purchase the Company's Series B Convertible Preferred Shares (Note 7) and prohibits the payment of dividends</t>
  </si>
  <si>
    <t>Diana Shipping Inc [Member] | Revised Margin [Member]</t>
  </si>
  <si>
    <t>Loan margin percentage</t>
  </si>
  <si>
    <t>3.35%</t>
  </si>
  <si>
    <t>Diana Shipping Inc [Member] | Margin Until Maturity [Member]</t>
  </si>
  <si>
    <t>3.00%</t>
  </si>
  <si>
    <t>Diana Shipping Inc [Member] | Last Three Months [Member]</t>
  </si>
  <si>
    <t>Interest rate</t>
  </si>
  <si>
    <t>12.00%</t>
  </si>
  <si>
    <t>Diana Shipping Inc [Member] | First Twelve Months [Member]</t>
  </si>
  <si>
    <t>6.00%</t>
  </si>
  <si>
    <t>Diana Shipping Inc [Member] | Thirteenth To Fifteenth Month [Member]</t>
  </si>
  <si>
    <t>9.00%</t>
  </si>
  <si>
    <t>Diana Shipping Inc [Member] | Loans Payable Amendment Agreement [Member]</t>
  </si>
  <si>
    <t>Sep. 9,
		2015</t>
  </si>
  <si>
    <t>Debt instrument, Annual principal payment</t>
  </si>
  <si>
    <t>Debt instrument description of variable rate basis</t>
  </si>
  <si>
    <t>LIBOR</t>
  </si>
  <si>
    <t>Debt instrument maturity date</t>
  </si>
  <si>
    <t>Mar. 15,
		2022</t>
  </si>
  <si>
    <t>Accrued back-end fee on related party debt</t>
  </si>
  <si>
    <t>Diana Shipping Inc [Member] | Loans Payable [Member]</t>
  </si>
  <si>
    <t>May 20,
		2013</t>
  </si>
  <si>
    <t>Debt instrument face amount</t>
  </si>
  <si>
    <t>5.00%</t>
  </si>
  <si>
    <t>Back-end fee percentage</t>
  </si>
  <si>
    <t>1.25%</t>
  </si>
  <si>
    <t>Aug. 20,
		2017</t>
  </si>
  <si>
    <t>Outstanding principal balance</t>
  </si>
  <si>
    <t>Vessels and Vessels held for sale, textuals (Details) $ in Thousands</t>
  </si>
  <si>
    <t>May 31, 2018USD ($)</t>
  </si>
  <si>
    <t>Property, Plant and Equipment [Line Items]</t>
  </si>
  <si>
    <t>Proceeds from sale of vessels</t>
  </si>
  <si>
    <t>Sale price</t>
  </si>
  <si>
    <t>Gain / (loss) from sale of vessels</t>
  </si>
  <si>
    <t>Number Of Memoranda Of Agreement</t>
  </si>
  <si>
    <t>Number of vessels delivered</t>
  </si>
  <si>
    <t>Vessels and Vessels held for sale, detail (Details) - USD ($) $ in Thousands</t>
  </si>
  <si>
    <t>Movement in Property, Plant and Equipment [Roll Forward]</t>
  </si>
  <si>
    <t>Vessels' cost, beginning balance</t>
  </si>
  <si>
    <t>Vessels' disposals</t>
  </si>
  <si>
    <t>Transfer to vessels held for sale</t>
  </si>
  <si>
    <t>Impairment charges</t>
  </si>
  <si>
    <t>Vessels' cost, ending balance</t>
  </si>
  <si>
    <t>Movement in Accumulated Depreciation, Depletion and Amortization, Property, Plant and Equipment [Roll Forward]</t>
  </si>
  <si>
    <t>Accumulated depreciation, beginning balance</t>
  </si>
  <si>
    <t>Depreciation</t>
  </si>
  <si>
    <t>Accumulated depreciation, ending balance</t>
  </si>
  <si>
    <t>Property, Plant and Equipment, Net, by Type [Abstract]</t>
  </si>
  <si>
    <t>Vessels' net book value, beginning balance</t>
  </si>
  <si>
    <t>Vessel's net book value, ending balance</t>
  </si>
  <si>
    <t>Unrelated Party Financing, details (Details) - USD ($) $ in Thousands</t>
  </si>
  <si>
    <t>Unrelated party financing, net of unamortized deferred financing costs</t>
  </si>
  <si>
    <t>Addiewell LTD [Member]</t>
  </si>
  <si>
    <t>Term Loan</t>
  </si>
  <si>
    <t>Term Loan Current</t>
  </si>
  <si>
    <t>Term Loan Non-current</t>
  </si>
  <si>
    <t>Discount Premium payable to the lenders payable to the lenders, Current</t>
  </si>
  <si>
    <t>Unrelated party financing, net of uamortized deferred financing costs</t>
  </si>
  <si>
    <t>Unrelated party financing, net of unamortized deferred financing costs, Non-current</t>
  </si>
  <si>
    <t>Unrelated Party Financing, textuals 1 (Details) - USD ($) $ in Thousands</t>
  </si>
  <si>
    <t>Line of Credit Facility [Line Items]</t>
  </si>
  <si>
    <t>Proceeds from an unrelated party loan</t>
  </si>
  <si>
    <t>Finally, the loan facility included financial and other covenants which stipulated the repayment of the facility with proceeds from the sale of assets of the Company, proceeds from the issuance of new equity and proceeds from the exercise of existing warrants to purchase the Company's Series B Convertible Preferred Shares (Note 7), and prohibited the payment of dividends.</t>
  </si>
  <si>
    <t>Rbs Term Loan [Member] | Addiewell LTD [Member]</t>
  </si>
  <si>
    <t>Accrued interest</t>
  </si>
  <si>
    <t>Interest expense on unrelated party debt</t>
  </si>
  <si>
    <t>Commitments and Contingencies, textuals (Details) $ in Billions</t>
  </si>
  <si>
    <t>Commitments and Contingencies Disclosure [Abstract]</t>
  </si>
  <si>
    <t>Insurance Maximum Amount</t>
  </si>
  <si>
    <t>Policy year closing period</t>
  </si>
  <si>
    <t>3 years</t>
  </si>
  <si>
    <t>Commitments and Contingencies, textuals 2 (Details) $ in Thousands</t>
  </si>
  <si>
    <t>Operating Leases, Future Minimum Payments Receivable [Abstract]</t>
  </si>
  <si>
    <t>Minimum Future Revenues Year One</t>
  </si>
  <si>
    <t>Changes in Capital Accounts, textuals (Details) - USD ($) $ / shares in Units, $ in Thousands</t>
  </si>
  <si>
    <t>1 Months Ended</t>
  </si>
  <si>
    <t>2 Months Ended</t>
  </si>
  <si>
    <t>3 Months Ended</t>
  </si>
  <si>
    <t>Feb. 09, 2018</t>
  </si>
  <si>
    <t>Feb. 15, 2018</t>
  </si>
  <si>
    <t>Mar. 21, 2017</t>
  </si>
  <si>
    <t>Restricted common stock, award vesting period</t>
  </si>
  <si>
    <t>2 years</t>
  </si>
  <si>
    <t>Compensation cost on restricted stock awards</t>
  </si>
  <si>
    <t>Unrecognized compensation cost relationg to restricted share awards</t>
  </si>
  <si>
    <t>Period for recognition for unrecognized compensation cost</t>
  </si>
  <si>
    <t>1 year 1 month 9 days</t>
  </si>
  <si>
    <t>Net proceeds after deducting offering expenses</t>
  </si>
  <si>
    <t>Percentage of shares that will vest on the grant date</t>
  </si>
  <si>
    <t>33.00%</t>
  </si>
  <si>
    <t>Warrants outstanding</t>
  </si>
  <si>
    <t>Restricted common stock award, value</t>
  </si>
  <si>
    <t>Restricted stock award, shares</t>
  </si>
  <si>
    <t>Percentage of shares vesting after grant date</t>
  </si>
  <si>
    <t>66.00%</t>
  </si>
  <si>
    <t>Executive Officers And Non Executive Directors [Member]</t>
  </si>
  <si>
    <t>2015 Equity Incentive Plan Amendment [Member]</t>
  </si>
  <si>
    <t>Equity incentive plan, number of shares reserved</t>
  </si>
  <si>
    <t>Conversion of Series B preferred stock to common stock, shares (Note 8)</t>
  </si>
  <si>
    <t>Issuance of Series B preferred stock, shares</t>
  </si>
  <si>
    <t>Kalani [Member]</t>
  </si>
  <si>
    <t>Preferred Shares Convertible Threshold Consecutive Trading Days</t>
  </si>
  <si>
    <t>5 days</t>
  </si>
  <si>
    <t>Preferred Stock Conversion Price Per Share</t>
  </si>
  <si>
    <t>Conversion Price Percentage</t>
  </si>
  <si>
    <t>92.25%</t>
  </si>
  <si>
    <t>Warrants exercise price</t>
  </si>
  <si>
    <t>Kalani [Member] | Certain Minimum Trading Volume Of Common Shares Is Met [Member]</t>
  </si>
  <si>
    <t>Series B Convertible Preferred Stock [Member]</t>
  </si>
  <si>
    <t>Gross proceeds from the sale of Convertible Preferred Shares</t>
  </si>
  <si>
    <t>Series B Convertible Preferred Stock [Member] | Registered Direct Offering [Member]</t>
  </si>
  <si>
    <t>Issuance of preferred stock, shares</t>
  </si>
  <si>
    <t>Number of warrants</t>
  </si>
  <si>
    <t>Series B-1 and Series B-2 Preferred Stock [Member]</t>
  </si>
  <si>
    <t>Proceeds from warrants exercised</t>
  </si>
  <si>
    <t>Series B-2 Convertible Preferred Stock [Member]</t>
  </si>
  <si>
    <t>Preferred stock shares outstanding</t>
  </si>
  <si>
    <t>Series B-2 Convertible Preferred Stock [Member] | Private Placement Offering [Member]</t>
  </si>
  <si>
    <t>Changes in Capital Accounts, detail (Details) - $ / shares</t>
  </si>
  <si>
    <t>Share-based Compensation Arrangement by Share-based Payment Award, Equity Instruments Other than Options, Nonvested [Roll Forward]</t>
  </si>
  <si>
    <t>Outstanding, beginning balance</t>
  </si>
  <si>
    <t>Granted</t>
  </si>
  <si>
    <t>Vested</t>
  </si>
  <si>
    <t>Outstanding, ending balance</t>
  </si>
  <si>
    <t>Share Based Compensation Arrangement By Share Based Payment Award Equity Instruments Other Than Options Additional Disclosures [Abstract]</t>
  </si>
  <si>
    <t>Weighted average grant date fair value, beginning balance</t>
  </si>
  <si>
    <t>Granted, Weighted Average Grant Date Fair Value</t>
  </si>
  <si>
    <t>Vested, Weighted Average Grant Date Fair Value</t>
  </si>
  <si>
    <t>Weighted Average Grant Date Fair Value, ending balance</t>
  </si>
  <si>
    <t>Earnings / (Loss) per share, textuals (Details) - shares</t>
  </si>
  <si>
    <t>Share-based Compensation Arrangement by Share-based Payment Award [Line Items]</t>
  </si>
  <si>
    <t>Unvested shares granted under the company's incentive plan</t>
  </si>
  <si>
    <t>Earnings / (Loss) per share, detail (Details) - USD ($) $ / shares in Units, $ in Thousands</t>
  </si>
  <si>
    <t>Earnings Per Share, Diluted, by Common Class, Including Two Class Method [Line Items]</t>
  </si>
  <si>
    <t>Weighted average number of common shares outstanding</t>
  </si>
  <si>
    <t>Total shares outstanding</t>
  </si>
  <si>
    <t>Earnings / (Loss) per common share</t>
  </si>
  <si>
    <t>Earnings Loss Per Share Diluted [Member]</t>
  </si>
  <si>
    <t>Net income / (loss) available to common stockholders</t>
  </si>
  <si>
    <t>Effect of dilutive shares</t>
  </si>
  <si>
    <t>Earnings Loss Per Share Basic [Member]</t>
  </si>
  <si>
    <t>Subsequent events, textuals (Details) - Series B-2 Convertible Preferred Stock [Member] - USD ($) $ in Thousands</t>
  </si>
  <si>
    <t>8 Months Ended</t>
  </si>
  <si>
    <t>Sep. 13, 2018</t>
  </si>
  <si>
    <t>Subsequent Event [Line Items]</t>
  </si>
  <si>
    <t>Preferred shares converted</t>
  </si>
  <si>
    <t>Total procee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2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4" t="n">
        <v>2018</v>
      </c>
    </row>
    <row r="7" spans="1:2">
      <c r="A7" s="3" t="s">
        <v>10</v>
      </c>
      <c r="B7" s="5" t="s">
        <v>11</v>
      </c>
    </row>
    <row r="8" spans="1:2">
      <c r="A8" s="3" t="s">
        <v>12</v>
      </c>
      <c r="B8" s="3" t="s">
        <v>13</v>
      </c>
    </row>
    <row r="9" spans="1:2">
      <c r="A9" s="3" t="s">
        <v>14</v>
      </c>
      <c r="B9" s="3" t="s">
        <v>15</v>
      </c>
    </row>
    <row r="10" spans="1:2">
      <c r="A10" s="3" t="s">
        <v>16</v>
      </c>
      <c r="B10" s="4" t="n">
        <v>1481241</v>
      </c>
    </row>
    <row r="11" spans="1:2">
      <c r="A11" s="3" t="s">
        <v>17</v>
      </c>
      <c r="B11" s="3" t="s">
        <v>18</v>
      </c>
    </row>
    <row r="12" spans="1:2">
      <c r="A12" s="3" t="s">
        <v>19</v>
      </c>
      <c r="B12" s="3" t="s">
        <v>20</v>
      </c>
    </row>
    <row r="13" spans="1:2">
      <c r="A13" s="3" t="s">
        <v>21</v>
      </c>
      <c r="B13" s="3" t="s">
        <v>22</v>
      </c>
    </row>
    <row r="14" spans="1:2">
      <c r="A14" s="3" t="s">
        <v>23</v>
      </c>
      <c r="B14" s="3" t="s">
        <v>24</v>
      </c>
    </row>
    <row r="15" spans="1:2">
      <c r="A15" s="3" t="s">
        <v>25</v>
      </c>
      <c r="B15" s="3" t="s">
        <v>20</v>
      </c>
    </row>
    <row r="16" spans="1:2">
      <c r="A16" s="3" t="s">
        <v>26</v>
      </c>
      <c r="B16" s="4" t="n">
        <v>9681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8</v>
      </c>
    </row>
    <row r="3" spans="1:2">
      <c r="A3" s="3" t="s">
        <v>155</v>
      </c>
      <c r="B3"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8</v>
      </c>
    </row>
    <row r="3" spans="1:2">
      <c r="A3" s="3" t="s">
        <v>158</v>
      </c>
      <c r="B3"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8</v>
      </c>
    </row>
    <row r="3" spans="1:2">
      <c r="A3" s="3" t="s">
        <v>160</v>
      </c>
      <c r="B3"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8</v>
      </c>
    </row>
    <row r="3" spans="1:2">
      <c r="A3" s="3" t="s">
        <v>162</v>
      </c>
      <c r="B3"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8</v>
      </c>
    </row>
    <row r="3" spans="1:2">
      <c r="A3" s="3" t="s">
        <v>164</v>
      </c>
      <c r="B3"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8</v>
      </c>
    </row>
    <row r="3" spans="1:2">
      <c r="A3" s="3" t="s">
        <v>167</v>
      </c>
      <c r="B3"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8</v>
      </c>
    </row>
    <row r="3" spans="1:2">
      <c r="A3" s="3" t="s">
        <v>169</v>
      </c>
      <c r="B3"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8</v>
      </c>
    </row>
    <row r="3" spans="1:2">
      <c r="A3" s="3" t="s">
        <v>171</v>
      </c>
      <c r="B3"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8</v>
      </c>
    </row>
    <row r="3" spans="1:2">
      <c r="A3" s="3" t="s">
        <v>153</v>
      </c>
      <c r="B3"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8</v>
      </c>
    </row>
    <row r="3" spans="1:2">
      <c r="A3" s="3" t="s">
        <v>176</v>
      </c>
      <c r="B3" s="3" t="s">
        <v>177</v>
      </c>
    </row>
    <row r="4" spans="1:2">
      <c r="A4" s="3" t="s">
        <v>178</v>
      </c>
      <c r="B4" s="3"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6" t="s">
        <v>30</v>
      </c>
    </row>
    <row r="3" spans="1:3">
      <c r="A3" s="3" t="s">
        <v>31</v>
      </c>
      <c r="B3" s="7" t="n">
        <v>3921</v>
      </c>
      <c r="C3" s="7" t="n">
        <v>6444</v>
      </c>
    </row>
    <row r="4" spans="1:3">
      <c r="A4" s="3" t="s">
        <v>32</v>
      </c>
      <c r="B4" s="4" t="n">
        <v>240</v>
      </c>
      <c r="C4" s="4" t="n">
        <v>428</v>
      </c>
    </row>
    <row r="5" spans="1:3">
      <c r="A5" s="3" t="s">
        <v>33</v>
      </c>
      <c r="B5" s="4" t="n">
        <v>0</v>
      </c>
      <c r="C5" s="4" t="n">
        <v>0</v>
      </c>
    </row>
    <row r="6" spans="1:3">
      <c r="A6" s="3" t="s">
        <v>34</v>
      </c>
      <c r="B6" s="4" t="n">
        <v>1055</v>
      </c>
      <c r="C6" s="4" t="n">
        <v>1667</v>
      </c>
    </row>
    <row r="7" spans="1:3">
      <c r="A7" s="3" t="s">
        <v>35</v>
      </c>
      <c r="B7" s="4" t="n">
        <v>950</v>
      </c>
      <c r="C7" s="4" t="n">
        <v>1083</v>
      </c>
    </row>
    <row r="8" spans="1:3">
      <c r="A8" s="3" t="s">
        <v>36</v>
      </c>
      <c r="B8" s="4" t="n">
        <v>19443</v>
      </c>
      <c r="C8" s="4" t="n">
        <v>0</v>
      </c>
    </row>
    <row r="9" spans="1:3">
      <c r="A9" s="3" t="s">
        <v>37</v>
      </c>
      <c r="B9" s="4" t="n">
        <v>19875</v>
      </c>
      <c r="C9" s="4" t="n">
        <v>18378</v>
      </c>
    </row>
    <row r="10" spans="1:3">
      <c r="A10" s="3" t="s">
        <v>38</v>
      </c>
      <c r="B10" s="4" t="n">
        <v>45484</v>
      </c>
      <c r="C10" s="4" t="n">
        <v>28000</v>
      </c>
    </row>
    <row r="11" spans="1:3">
      <c r="A11" s="6" t="s">
        <v>39</v>
      </c>
    </row>
    <row r="12" spans="1:3">
      <c r="A12" s="3" t="s">
        <v>40</v>
      </c>
      <c r="B12" s="4" t="n">
        <v>92489</v>
      </c>
      <c r="C12" s="4" t="n">
        <v>201308</v>
      </c>
    </row>
    <row r="13" spans="1:3">
      <c r="A13" s="3" t="s">
        <v>41</v>
      </c>
      <c r="B13" s="4" t="n">
        <v>940</v>
      </c>
      <c r="C13" s="4" t="n">
        <v>911</v>
      </c>
    </row>
    <row r="14" spans="1:3">
      <c r="A14" s="3" t="s">
        <v>42</v>
      </c>
      <c r="B14" s="4" t="n">
        <v>93429</v>
      </c>
      <c r="C14" s="4" t="n">
        <v>202219</v>
      </c>
    </row>
    <row r="15" spans="1:3">
      <c r="A15" s="3" t="s">
        <v>43</v>
      </c>
      <c r="B15" s="4" t="n">
        <v>973</v>
      </c>
      <c r="C15" s="4" t="n">
        <v>2088</v>
      </c>
    </row>
    <row r="16" spans="1:3">
      <c r="A16" s="3" t="s">
        <v>44</v>
      </c>
      <c r="B16" s="4" t="n">
        <v>139886</v>
      </c>
      <c r="C16" s="4" t="n">
        <v>232307</v>
      </c>
    </row>
    <row r="17" spans="1:3">
      <c r="A17" s="6" t="s">
        <v>45</v>
      </c>
    </row>
    <row r="18" spans="1:3">
      <c r="A18" s="3" t="s">
        <v>46</v>
      </c>
      <c r="B18" s="4" t="n">
        <v>0</v>
      </c>
      <c r="C18" s="4" t="n">
        <v>12119</v>
      </c>
    </row>
    <row r="19" spans="1:3">
      <c r="A19" s="3" t="s">
        <v>47</v>
      </c>
      <c r="B19" s="4" t="n">
        <v>38472</v>
      </c>
      <c r="C19" s="4" t="n">
        <v>84832</v>
      </c>
    </row>
    <row r="20" spans="1:3">
      <c r="A20" s="3" t="s">
        <v>48</v>
      </c>
      <c r="B20" s="4" t="n">
        <v>1480</v>
      </c>
      <c r="C20" s="4" t="n">
        <v>1715</v>
      </c>
    </row>
    <row r="21" spans="1:3">
      <c r="A21" s="3" t="s">
        <v>49</v>
      </c>
      <c r="B21" s="4" t="n">
        <v>59</v>
      </c>
      <c r="C21" s="4" t="n">
        <v>65</v>
      </c>
    </row>
    <row r="22" spans="1:3">
      <c r="A22" s="3" t="s">
        <v>50</v>
      </c>
      <c r="B22" s="4" t="n">
        <v>2455</v>
      </c>
      <c r="C22" s="4" t="n">
        <v>2045</v>
      </c>
    </row>
    <row r="23" spans="1:3">
      <c r="A23" s="3" t="s">
        <v>51</v>
      </c>
      <c r="B23" s="4" t="n">
        <v>175</v>
      </c>
      <c r="C23" s="4" t="n">
        <v>439</v>
      </c>
    </row>
    <row r="24" spans="1:3">
      <c r="A24" s="3" t="s">
        <v>52</v>
      </c>
      <c r="B24" s="4" t="n">
        <v>42641</v>
      </c>
      <c r="C24" s="4" t="n">
        <v>101215</v>
      </c>
    </row>
    <row r="25" spans="1:3">
      <c r="A25" s="3" t="s">
        <v>53</v>
      </c>
      <c r="B25" s="4" t="n">
        <v>841</v>
      </c>
      <c r="C25" s="4" t="n">
        <v>320</v>
      </c>
    </row>
    <row r="26" spans="1:3">
      <c r="A26" s="3" t="s">
        <v>54</v>
      </c>
      <c r="B26" s="4" t="n">
        <v>0</v>
      </c>
      <c r="C26" s="4" t="n">
        <v>0</v>
      </c>
    </row>
    <row r="27" spans="1:3">
      <c r="A27" s="6" t="s">
        <v>55</v>
      </c>
    </row>
    <row r="28" spans="1:3">
      <c r="A28" s="3" t="s">
        <v>56</v>
      </c>
      <c r="B28" s="4" t="n">
        <v>0</v>
      </c>
      <c r="C28" s="4" t="n">
        <v>0</v>
      </c>
    </row>
    <row r="29" spans="1:3">
      <c r="A29" s="3" t="s">
        <v>57</v>
      </c>
      <c r="B29" s="4" t="n">
        <v>95</v>
      </c>
      <c r="C29" s="4" t="n">
        <v>40</v>
      </c>
    </row>
    <row r="30" spans="1:3">
      <c r="A30" s="3" t="s">
        <v>58</v>
      </c>
      <c r="B30" s="4" t="n">
        <v>422804</v>
      </c>
      <c r="C30" s="4" t="n">
        <v>410982</v>
      </c>
    </row>
    <row r="31" spans="1:3">
      <c r="A31" s="3" t="s">
        <v>59</v>
      </c>
      <c r="B31" s="4" t="n">
        <v>6</v>
      </c>
      <c r="C31" s="4" t="n">
        <v>6</v>
      </c>
    </row>
    <row r="32" spans="1:3">
      <c r="A32" s="3" t="s">
        <v>60</v>
      </c>
      <c r="B32" s="4" t="n">
        <v>-326501</v>
      </c>
      <c r="C32" s="4" t="n">
        <v>-280256</v>
      </c>
    </row>
    <row r="33" spans="1:3">
      <c r="A33" s="3" t="s">
        <v>61</v>
      </c>
      <c r="B33" s="4" t="n">
        <v>96404</v>
      </c>
      <c r="C33" s="4" t="n">
        <v>130772</v>
      </c>
    </row>
    <row r="34" spans="1:3">
      <c r="A34" s="3" t="s">
        <v>62</v>
      </c>
      <c r="B34" s="7" t="n">
        <v>139886</v>
      </c>
      <c r="C34" s="7" t="n">
        <v>232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8</v>
      </c>
    </row>
    <row r="3" spans="1:2">
      <c r="A3" s="3" t="s">
        <v>181</v>
      </c>
      <c r="B3" s="3"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8</v>
      </c>
    </row>
    <row r="3" spans="1:2">
      <c r="A3" s="3" t="s">
        <v>184</v>
      </c>
      <c r="B3" s="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8</v>
      </c>
    </row>
    <row r="3" spans="1:2">
      <c r="A3" s="3" t="s">
        <v>187</v>
      </c>
      <c r="B3" s="3"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8</v>
      </c>
    </row>
    <row r="3" spans="1:2">
      <c r="A3" s="3" t="s">
        <v>190</v>
      </c>
      <c r="B3"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8</v>
      </c>
    </row>
    <row r="3" spans="1:2">
      <c r="A3" s="3" t="s">
        <v>193</v>
      </c>
      <c r="B3" s="3"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33"/>
    <col customWidth="1" max="3" min="3" width="21"/>
    <col customWidth="1" max="4" min="4" width="34"/>
    <col customWidth="1" max="5" min="5" width="34"/>
    <col customWidth="1" max="6" min="6" width="21"/>
  </cols>
  <sheetData>
    <row r="1" spans="1:6">
      <c r="A1" s="1" t="s">
        <v>195</v>
      </c>
      <c r="B1" s="2" t="s">
        <v>1</v>
      </c>
      <c r="D1" s="2" t="s">
        <v>196</v>
      </c>
      <c r="E1" s="2" t="s">
        <v>197</v>
      </c>
    </row>
    <row r="2" spans="1:6">
      <c r="B2" s="2" t="s">
        <v>198</v>
      </c>
      <c r="C2" s="2" t="s">
        <v>199</v>
      </c>
      <c r="D2" s="2" t="s">
        <v>200</v>
      </c>
      <c r="E2" s="2" t="s">
        <v>201</v>
      </c>
      <c r="F2" s="2" t="s">
        <v>202</v>
      </c>
    </row>
    <row r="3" spans="1:6">
      <c r="A3" s="3" t="s">
        <v>203</v>
      </c>
      <c r="B3" s="3" t="s">
        <v>204</v>
      </c>
    </row>
    <row r="4" spans="1:6">
      <c r="A4" s="3" t="s">
        <v>205</v>
      </c>
      <c r="B4" s="3" t="s">
        <v>206</v>
      </c>
    </row>
    <row r="5" spans="1:6">
      <c r="A5" s="3" t="s">
        <v>207</v>
      </c>
      <c r="B5" s="7" t="n">
        <v>62</v>
      </c>
      <c r="C5" s="7" t="n">
        <v>485</v>
      </c>
    </row>
    <row r="6" spans="1:6">
      <c r="A6" s="3" t="s">
        <v>208</v>
      </c>
      <c r="D6" s="3" t="s">
        <v>209</v>
      </c>
      <c r="E6" s="3" t="s">
        <v>210</v>
      </c>
    </row>
    <row r="7" spans="1:6">
      <c r="A7" s="3" t="s">
        <v>211</v>
      </c>
      <c r="B7" s="7" t="n">
        <v>2843</v>
      </c>
    </row>
    <row r="8" spans="1:6">
      <c r="A8" s="3" t="s">
        <v>212</v>
      </c>
    </row>
    <row r="9" spans="1:6">
      <c r="A9" s="3" t="s">
        <v>213</v>
      </c>
      <c r="F9" s="4" t="n">
        <v>4</v>
      </c>
    </row>
    <row r="10" spans="1:6">
      <c r="A10" s="3" t="s">
        <v>214</v>
      </c>
      <c r="F10"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4"/>
    <col customWidth="1" max="2" min="2" width="17"/>
  </cols>
  <sheetData>
    <row r="1" spans="1:2">
      <c r="A1" s="1" t="s">
        <v>215</v>
      </c>
      <c r="B1" s="2" t="s">
        <v>216</v>
      </c>
    </row>
    <row r="2" spans="1:2">
      <c r="A2" s="3" t="s">
        <v>217</v>
      </c>
    </row>
    <row r="3" spans="1:2">
      <c r="A3" s="6" t="s">
        <v>218</v>
      </c>
    </row>
    <row r="4" spans="1:2">
      <c r="A4" s="3" t="s">
        <v>219</v>
      </c>
      <c r="B4" s="4" t="n">
        <v>3739</v>
      </c>
    </row>
    <row r="5" spans="1:2">
      <c r="A5" s="3" t="s">
        <v>220</v>
      </c>
    </row>
    <row r="6" spans="1:2">
      <c r="A6" s="6" t="s">
        <v>218</v>
      </c>
    </row>
    <row r="7" spans="1:2">
      <c r="A7" s="3" t="s">
        <v>219</v>
      </c>
      <c r="B7" s="4" t="n">
        <v>5042</v>
      </c>
    </row>
    <row r="8" spans="1:2">
      <c r="A8" s="3" t="s">
        <v>221</v>
      </c>
    </row>
    <row r="9" spans="1:2">
      <c r="A9" s="6" t="s">
        <v>218</v>
      </c>
    </row>
    <row r="10" spans="1:2">
      <c r="A10" s="3" t="s">
        <v>219</v>
      </c>
      <c r="B10" s="4" t="n">
        <v>6541</v>
      </c>
    </row>
    <row r="11" spans="1:2">
      <c r="A11" s="3" t="s">
        <v>222</v>
      </c>
    </row>
    <row r="12" spans="1:2">
      <c r="A12" s="6" t="s">
        <v>218</v>
      </c>
    </row>
    <row r="13" spans="1:2">
      <c r="A13" s="3" t="s">
        <v>219</v>
      </c>
      <c r="B13" s="4" t="n">
        <v>6494</v>
      </c>
    </row>
    <row r="14" spans="1:2">
      <c r="A14" s="3" t="s">
        <v>223</v>
      </c>
    </row>
    <row r="15" spans="1:2">
      <c r="A15" s="6" t="s">
        <v>218</v>
      </c>
    </row>
    <row r="16" spans="1:2">
      <c r="A16" s="3" t="s">
        <v>219</v>
      </c>
      <c r="B16" s="4" t="n">
        <v>6494</v>
      </c>
    </row>
    <row r="17" spans="1:2">
      <c r="A17" s="3" t="s">
        <v>224</v>
      </c>
    </row>
    <row r="18" spans="1:2">
      <c r="A18" s="6" t="s">
        <v>218</v>
      </c>
    </row>
    <row r="19" spans="1:2">
      <c r="A19" s="3" t="s">
        <v>219</v>
      </c>
      <c r="B19" s="4" t="n">
        <v>4923</v>
      </c>
    </row>
    <row r="20" spans="1:2">
      <c r="A20" s="3" t="s">
        <v>225</v>
      </c>
    </row>
    <row r="21" spans="1:2">
      <c r="A21" s="6" t="s">
        <v>218</v>
      </c>
    </row>
    <row r="22" spans="1:2">
      <c r="A22" s="3" t="s">
        <v>219</v>
      </c>
      <c r="B22" s="4" t="n">
        <v>3739</v>
      </c>
    </row>
    <row r="23" spans="1:2">
      <c r="A23" s="3" t="s">
        <v>226</v>
      </c>
    </row>
    <row r="24" spans="1:2">
      <c r="A24" s="6" t="s">
        <v>218</v>
      </c>
    </row>
    <row r="25" spans="1:2">
      <c r="A25" s="3" t="s">
        <v>219</v>
      </c>
      <c r="B25" s="4" t="n">
        <v>4923</v>
      </c>
    </row>
    <row r="26" spans="1:2">
      <c r="A26" s="3" t="s">
        <v>227</v>
      </c>
    </row>
    <row r="27" spans="1:2">
      <c r="A27" s="6" t="s">
        <v>218</v>
      </c>
    </row>
    <row r="28" spans="1:2">
      <c r="A28" s="3" t="s">
        <v>219</v>
      </c>
      <c r="B28" s="4" t="n">
        <v>5576</v>
      </c>
    </row>
    <row r="29" spans="1:2">
      <c r="A29" s="3" t="s">
        <v>228</v>
      </c>
    </row>
    <row r="30" spans="1:2">
      <c r="A30" s="6" t="s">
        <v>218</v>
      </c>
    </row>
    <row r="31" spans="1:2">
      <c r="A31" s="3" t="s">
        <v>219</v>
      </c>
      <c r="B31" s="4" t="n">
        <v>5576</v>
      </c>
    </row>
    <row r="32" spans="1:2">
      <c r="A32" s="3" t="s">
        <v>229</v>
      </c>
    </row>
    <row r="33" spans="1:2">
      <c r="A33" s="6" t="s">
        <v>218</v>
      </c>
    </row>
    <row r="34" spans="1:2">
      <c r="A34" s="3" t="s">
        <v>219</v>
      </c>
      <c r="B34" s="4" t="n">
        <v>3426</v>
      </c>
    </row>
    <row r="35" spans="1:2">
      <c r="A35" s="3" t="s">
        <v>230</v>
      </c>
    </row>
    <row r="36" spans="1:2">
      <c r="A36" s="6" t="s">
        <v>218</v>
      </c>
    </row>
    <row r="37" spans="1:2">
      <c r="A37" s="3" t="s">
        <v>219</v>
      </c>
      <c r="B37" s="4" t="n">
        <v>3426</v>
      </c>
    </row>
    <row r="38" spans="1:2">
      <c r="A38" s="3" t="s">
        <v>231</v>
      </c>
    </row>
    <row r="39" spans="1:2">
      <c r="A39" s="6" t="s">
        <v>218</v>
      </c>
    </row>
    <row r="40" spans="1:2">
      <c r="A40" s="3" t="s">
        <v>219</v>
      </c>
      <c r="B40" s="4" t="n">
        <v>65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32</v>
      </c>
      <c r="B1" s="2" t="s">
        <v>1</v>
      </c>
    </row>
    <row r="2" spans="1:3">
      <c r="B2" s="2" t="s">
        <v>28</v>
      </c>
      <c r="C2" s="2" t="s">
        <v>72</v>
      </c>
    </row>
    <row r="3" spans="1:3">
      <c r="A3" s="3" t="s">
        <v>233</v>
      </c>
    </row>
    <row r="4" spans="1:3">
      <c r="A4" s="6" t="s">
        <v>234</v>
      </c>
    </row>
    <row r="5" spans="1:3">
      <c r="A5" s="3" t="s">
        <v>235</v>
      </c>
      <c r="B5" s="3" t="s">
        <v>236</v>
      </c>
      <c r="C5" s="3" t="s">
        <v>236</v>
      </c>
    </row>
    <row r="6" spans="1:3">
      <c r="A6" s="3" t="s">
        <v>237</v>
      </c>
    </row>
    <row r="7" spans="1:3">
      <c r="A7" s="6" t="s">
        <v>234</v>
      </c>
    </row>
    <row r="8" spans="1:3">
      <c r="A8" s="3" t="s">
        <v>235</v>
      </c>
      <c r="B8" s="3" t="s">
        <v>238</v>
      </c>
    </row>
    <row r="9" spans="1:3">
      <c r="A9" s="3" t="s">
        <v>239</v>
      </c>
    </row>
    <row r="10" spans="1:3">
      <c r="A10" s="6" t="s">
        <v>234</v>
      </c>
    </row>
    <row r="11" spans="1:3">
      <c r="A11" s="3" t="s">
        <v>235</v>
      </c>
      <c r="B11" s="3" t="s">
        <v>240</v>
      </c>
      <c r="C11" s="3" t="s">
        <v>241</v>
      </c>
    </row>
    <row r="12" spans="1:3">
      <c r="A12" s="3" t="s">
        <v>242</v>
      </c>
    </row>
    <row r="13" spans="1:3">
      <c r="A13" s="6" t="s">
        <v>234</v>
      </c>
    </row>
    <row r="14" spans="1:3">
      <c r="A14" s="3" t="s">
        <v>235</v>
      </c>
      <c r="B14" s="3" t="s">
        <v>241</v>
      </c>
    </row>
    <row r="15" spans="1:3">
      <c r="A15" s="3" t="s">
        <v>243</v>
      </c>
    </row>
    <row r="16" spans="1:3">
      <c r="A16" s="6" t="s">
        <v>234</v>
      </c>
    </row>
    <row r="17" spans="1:3">
      <c r="A17" s="3" t="s">
        <v>235</v>
      </c>
      <c r="C17" s="3" t="s">
        <v>240</v>
      </c>
    </row>
    <row r="18" spans="1:3">
      <c r="A18" s="3" t="s">
        <v>244</v>
      </c>
    </row>
    <row r="19" spans="1:3">
      <c r="A19" s="6" t="s">
        <v>234</v>
      </c>
    </row>
    <row r="20" spans="1:3">
      <c r="A20" s="3" t="s">
        <v>235</v>
      </c>
      <c r="B20" s="3" t="s">
        <v>245</v>
      </c>
      <c r="C20" s="3" t="s">
        <v>241</v>
      </c>
    </row>
    <row r="21" spans="1:3">
      <c r="A21" s="3" t="s">
        <v>246</v>
      </c>
    </row>
    <row r="22" spans="1:3">
      <c r="A22" s="6" t="s">
        <v>234</v>
      </c>
    </row>
    <row r="23" spans="1:3">
      <c r="A23" s="3" t="s">
        <v>235</v>
      </c>
      <c r="B23" s="3" t="s">
        <v>247</v>
      </c>
      <c r="C23" s="3" t="s">
        <v>2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49</v>
      </c>
      <c r="B1" s="2" t="s">
        <v>1</v>
      </c>
    </row>
    <row r="2" spans="1:4">
      <c r="B2" s="2" t="s">
        <v>28</v>
      </c>
      <c r="C2" s="2" t="s">
        <v>72</v>
      </c>
      <c r="D2" s="2" t="s">
        <v>29</v>
      </c>
    </row>
    <row r="3" spans="1:4">
      <c r="A3" s="6" t="s">
        <v>250</v>
      </c>
    </row>
    <row r="4" spans="1:4">
      <c r="A4" s="3" t="s">
        <v>251</v>
      </c>
      <c r="B4" s="7" t="n">
        <v>59</v>
      </c>
      <c r="D4" s="7" t="n">
        <v>65</v>
      </c>
    </row>
    <row r="5" spans="1:4">
      <c r="A5" s="3" t="s">
        <v>252</v>
      </c>
      <c r="B5" s="4" t="n">
        <v>0</v>
      </c>
      <c r="D5" s="4" t="n">
        <v>0</v>
      </c>
    </row>
    <row r="6" spans="1:4">
      <c r="A6" s="3" t="s">
        <v>253</v>
      </c>
    </row>
    <row r="7" spans="1:4">
      <c r="A7" s="6" t="s">
        <v>250</v>
      </c>
    </row>
    <row r="8" spans="1:4">
      <c r="A8" s="3" t="s">
        <v>254</v>
      </c>
      <c r="B8" s="4" t="n">
        <v>840</v>
      </c>
      <c r="C8" s="7" t="n">
        <v>840</v>
      </c>
    </row>
    <row r="9" spans="1:4">
      <c r="A9" s="3" t="s">
        <v>251</v>
      </c>
      <c r="B9" s="4" t="n">
        <v>0</v>
      </c>
      <c r="D9" s="4" t="n">
        <v>0</v>
      </c>
    </row>
    <row r="10" spans="1:4">
      <c r="A10" s="3" t="s">
        <v>252</v>
      </c>
      <c r="B10" s="4" t="n">
        <v>0</v>
      </c>
      <c r="D10" s="4" t="n">
        <v>0</v>
      </c>
    </row>
    <row r="11" spans="1:4">
      <c r="A11" s="3" t="s">
        <v>255</v>
      </c>
      <c r="D11" s="4" t="n">
        <v>420</v>
      </c>
    </row>
    <row r="12" spans="1:4">
      <c r="A12" s="3" t="s">
        <v>256</v>
      </c>
    </row>
    <row r="13" spans="1:4">
      <c r="A13" s="6" t="s">
        <v>250</v>
      </c>
    </row>
    <row r="14" spans="1:4">
      <c r="A14" s="3" t="s">
        <v>254</v>
      </c>
      <c r="B14" s="4" t="n">
        <v>356</v>
      </c>
      <c r="C14" s="7" t="n">
        <v>339</v>
      </c>
    </row>
    <row r="15" spans="1:4">
      <c r="A15" s="3" t="s">
        <v>251</v>
      </c>
      <c r="B15" s="7" t="n">
        <v>43</v>
      </c>
      <c r="D15" s="7" t="n">
        <v>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8</v>
      </c>
      <c r="C1" s="2" t="s">
        <v>29</v>
      </c>
    </row>
    <row r="2" spans="1:3">
      <c r="A2" s="6" t="s">
        <v>250</v>
      </c>
    </row>
    <row r="3" spans="1:3">
      <c r="A3" s="3" t="s">
        <v>258</v>
      </c>
      <c r="B3" s="7" t="n">
        <v>38472</v>
      </c>
      <c r="C3" s="7" t="n">
        <v>84832</v>
      </c>
    </row>
    <row r="4" spans="1:3">
      <c r="A4" s="3" t="s">
        <v>259</v>
      </c>
    </row>
    <row r="5" spans="1:3">
      <c r="A5" s="6" t="s">
        <v>250</v>
      </c>
    </row>
    <row r="6" spans="1:3">
      <c r="A6" s="3" t="s">
        <v>260</v>
      </c>
      <c r="B6" s="4" t="n">
        <v>33940</v>
      </c>
      <c r="C6" s="4" t="n">
        <v>82617</v>
      </c>
    </row>
    <row r="7" spans="1:3">
      <c r="A7" s="3" t="s">
        <v>261</v>
      </c>
      <c r="B7" s="4" t="n">
        <v>33940</v>
      </c>
      <c r="C7" s="4" t="n">
        <v>82617</v>
      </c>
    </row>
    <row r="8" spans="1:3">
      <c r="A8" s="3" t="s">
        <v>262</v>
      </c>
      <c r="B8" s="4" t="n">
        <v>0</v>
      </c>
      <c r="C8" s="4" t="n">
        <v>0</v>
      </c>
    </row>
    <row r="9" spans="1:3">
      <c r="A9" s="3" t="s">
        <v>263</v>
      </c>
      <c r="B9" s="4" t="n">
        <v>4532</v>
      </c>
      <c r="C9" s="4" t="n">
        <v>2292</v>
      </c>
    </row>
    <row r="10" spans="1:3">
      <c r="A10" s="3" t="s">
        <v>264</v>
      </c>
      <c r="B10" s="4" t="n">
        <v>4532</v>
      </c>
      <c r="C10" s="4" t="n">
        <v>2292</v>
      </c>
    </row>
    <row r="11" spans="1:3">
      <c r="A11" s="3" t="s">
        <v>265</v>
      </c>
      <c r="B11" s="4" t="n">
        <v>0</v>
      </c>
      <c r="C11" s="4" t="n">
        <v>0</v>
      </c>
    </row>
    <row r="12" spans="1:3">
      <c r="A12" s="3" t="s">
        <v>266</v>
      </c>
      <c r="B12" s="4" t="n">
        <v>0</v>
      </c>
      <c r="C12" s="4" t="n">
        <v>-77</v>
      </c>
    </row>
    <row r="13" spans="1:3">
      <c r="A13" s="3" t="s">
        <v>267</v>
      </c>
      <c r="B13" s="4" t="n">
        <v>0</v>
      </c>
      <c r="C13" s="4" t="n">
        <v>-77</v>
      </c>
    </row>
    <row r="14" spans="1:3">
      <c r="A14" s="3" t="s">
        <v>268</v>
      </c>
      <c r="B14" s="4" t="n">
        <v>0</v>
      </c>
      <c r="C14" s="4" t="n">
        <v>0</v>
      </c>
    </row>
    <row r="15" spans="1:3">
      <c r="A15" s="3" t="s">
        <v>269</v>
      </c>
      <c r="B15" s="4" t="n">
        <v>38472</v>
      </c>
      <c r="C15" s="4" t="n">
        <v>84832</v>
      </c>
    </row>
    <row r="16" spans="1:3">
      <c r="A16" s="3" t="s">
        <v>258</v>
      </c>
      <c r="B16" s="4" t="n">
        <v>38472</v>
      </c>
      <c r="C16" s="4" t="n">
        <v>84832</v>
      </c>
    </row>
    <row r="17" spans="1:3">
      <c r="A17" s="3" t="s">
        <v>270</v>
      </c>
      <c r="B17" s="7" t="n">
        <v>0</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8</v>
      </c>
      <c r="C1" s="2" t="s">
        <v>29</v>
      </c>
    </row>
    <row r="2" spans="1:3">
      <c r="A2" s="3" t="s">
        <v>64</v>
      </c>
      <c r="B2" s="8" t="n">
        <v>0.01</v>
      </c>
      <c r="C2" s="8" t="n">
        <v>0.01</v>
      </c>
    </row>
    <row r="3" spans="1:3">
      <c r="A3" s="3" t="s">
        <v>65</v>
      </c>
      <c r="B3" s="4" t="n">
        <v>25000000</v>
      </c>
      <c r="C3" s="4" t="n">
        <v>25000000</v>
      </c>
    </row>
    <row r="4" spans="1:3">
      <c r="A4" s="3" t="s">
        <v>66</v>
      </c>
      <c r="B4" s="4" t="n">
        <v>875</v>
      </c>
      <c r="C4" s="4" t="n">
        <v>389</v>
      </c>
    </row>
    <row r="5" spans="1:3">
      <c r="A5" s="3" t="s">
        <v>67</v>
      </c>
      <c r="B5" s="8" t="n">
        <v>0.01</v>
      </c>
      <c r="C5" s="8" t="n">
        <v>0.01</v>
      </c>
    </row>
    <row r="6" spans="1:3">
      <c r="A6" s="3" t="s">
        <v>68</v>
      </c>
      <c r="B6" s="4" t="n">
        <v>500000000</v>
      </c>
      <c r="C6" s="4" t="n">
        <v>500000000</v>
      </c>
    </row>
    <row r="7" spans="1:3">
      <c r="A7" s="3" t="s">
        <v>69</v>
      </c>
      <c r="B7" s="4" t="n">
        <v>9681171</v>
      </c>
      <c r="C7" s="4" t="n">
        <v>4051266</v>
      </c>
    </row>
    <row r="8" spans="1:3">
      <c r="A8" s="3" t="s">
        <v>70</v>
      </c>
      <c r="B8" s="4" t="n">
        <v>9681171</v>
      </c>
      <c r="C8" s="4" t="n">
        <v>4051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71</v>
      </c>
      <c r="B1" s="2" t="s">
        <v>272</v>
      </c>
      <c r="C1" s="2" t="s">
        <v>1</v>
      </c>
    </row>
    <row r="2" spans="1:5">
      <c r="B2" s="2" t="s">
        <v>273</v>
      </c>
      <c r="C2" s="2" t="s">
        <v>28</v>
      </c>
      <c r="D2" s="2" t="s">
        <v>72</v>
      </c>
      <c r="E2" s="2" t="s">
        <v>29</v>
      </c>
    </row>
    <row r="3" spans="1:5">
      <c r="A3" s="6" t="s">
        <v>250</v>
      </c>
    </row>
    <row r="4" spans="1:5">
      <c r="A4" s="3" t="s">
        <v>252</v>
      </c>
      <c r="C4" s="7" t="n">
        <v>0</v>
      </c>
      <c r="E4" s="7" t="n">
        <v>0</v>
      </c>
    </row>
    <row r="5" spans="1:5">
      <c r="A5" s="3" t="s">
        <v>274</v>
      </c>
      <c r="C5" s="4" t="n">
        <v>38472</v>
      </c>
      <c r="E5" s="4" t="n">
        <v>84832</v>
      </c>
    </row>
    <row r="6" spans="1:5">
      <c r="A6" s="3" t="s">
        <v>251</v>
      </c>
      <c r="C6" s="4" t="n">
        <v>59</v>
      </c>
      <c r="E6" s="7" t="n">
        <v>65</v>
      </c>
    </row>
    <row r="7" spans="1:5">
      <c r="A7" s="3" t="s">
        <v>275</v>
      </c>
      <c r="C7" s="7" t="n">
        <v>0</v>
      </c>
      <c r="D7" s="7" t="n">
        <v>40000</v>
      </c>
    </row>
    <row r="8" spans="1:5">
      <c r="A8" s="3" t="s">
        <v>64</v>
      </c>
      <c r="C8" s="8" t="n">
        <v>0.01</v>
      </c>
      <c r="E8" s="8" t="n">
        <v>0.01</v>
      </c>
    </row>
    <row r="9" spans="1:5">
      <c r="A9" s="3" t="s">
        <v>276</v>
      </c>
      <c r="C9" s="7" t="n">
        <v>0</v>
      </c>
      <c r="D9" s="4" t="n">
        <v>3000</v>
      </c>
    </row>
    <row r="10" spans="1:5">
      <c r="A10" s="3" t="s">
        <v>277</v>
      </c>
      <c r="C10" s="4" t="n">
        <v>48677</v>
      </c>
      <c r="D10" s="4" t="n">
        <v>0</v>
      </c>
    </row>
    <row r="11" spans="1:5">
      <c r="A11" s="3" t="s">
        <v>278</v>
      </c>
      <c r="C11" s="4" t="n">
        <v>8522</v>
      </c>
      <c r="D11" s="4" t="n">
        <v>29</v>
      </c>
    </row>
    <row r="12" spans="1:5">
      <c r="A12" s="3" t="s">
        <v>279</v>
      </c>
      <c r="C12" s="4" t="n">
        <v>19443</v>
      </c>
    </row>
    <row r="13" spans="1:5">
      <c r="A13" s="3" t="s">
        <v>280</v>
      </c>
      <c r="C13" s="4" t="n">
        <v>0</v>
      </c>
      <c r="D13" s="4" t="n">
        <v>42185</v>
      </c>
    </row>
    <row r="14" spans="1:5">
      <c r="A14" s="3" t="s">
        <v>259</v>
      </c>
    </row>
    <row r="15" spans="1:5">
      <c r="A15" s="6" t="s">
        <v>250</v>
      </c>
    </row>
    <row r="16" spans="1:5">
      <c r="A16" s="3" t="s">
        <v>274</v>
      </c>
      <c r="C16" s="4" t="n">
        <v>38472</v>
      </c>
      <c r="E16" s="7" t="n">
        <v>84832</v>
      </c>
    </row>
    <row r="17" spans="1:5">
      <c r="A17" s="3" t="s">
        <v>251</v>
      </c>
      <c r="C17" s="7" t="n">
        <v>16</v>
      </c>
      <c r="E17" s="4" t="n">
        <v>44</v>
      </c>
    </row>
    <row r="18" spans="1:5">
      <c r="A18" s="3" t="s">
        <v>281</v>
      </c>
      <c r="C18" s="3" t="s">
        <v>282</v>
      </c>
    </row>
    <row r="19" spans="1:5">
      <c r="A19" s="3" t="s">
        <v>283</v>
      </c>
      <c r="C19" s="7" t="n">
        <v>1943</v>
      </c>
      <c r="D19" s="4" t="n">
        <v>968</v>
      </c>
    </row>
    <row r="20" spans="1:5">
      <c r="A20" s="3" t="s">
        <v>284</v>
      </c>
      <c r="C20" s="4" t="n">
        <v>4532</v>
      </c>
      <c r="E20" s="7" t="n">
        <v>2292</v>
      </c>
    </row>
    <row r="21" spans="1:5">
      <c r="A21" s="3" t="s">
        <v>64</v>
      </c>
      <c r="B21" s="8" t="n">
        <v>0.01</v>
      </c>
    </row>
    <row r="22" spans="1:5">
      <c r="A22" s="3" t="s">
        <v>285</v>
      </c>
      <c r="B22" s="4" t="n">
        <v>100</v>
      </c>
    </row>
    <row r="23" spans="1:5">
      <c r="A23" s="3" t="s">
        <v>286</v>
      </c>
      <c r="C23" s="4" t="n">
        <v>40000</v>
      </c>
    </row>
    <row r="24" spans="1:5">
      <c r="A24" s="3" t="s">
        <v>287</v>
      </c>
      <c r="C24" s="7" t="n">
        <v>5000</v>
      </c>
    </row>
    <row r="25" spans="1:5">
      <c r="A25" s="3" t="s">
        <v>276</v>
      </c>
      <c r="B25" s="7" t="n">
        <v>3000</v>
      </c>
    </row>
    <row r="26" spans="1:5">
      <c r="A26" s="3" t="s">
        <v>288</v>
      </c>
      <c r="C26" s="3" t="s">
        <v>289</v>
      </c>
    </row>
    <row r="27" spans="1:5">
      <c r="A27" s="3" t="s">
        <v>277</v>
      </c>
      <c r="C27" s="7" t="n">
        <v>48677</v>
      </c>
    </row>
    <row r="28" spans="1:5">
      <c r="A28" s="3" t="s">
        <v>278</v>
      </c>
      <c r="C28" s="7" t="n">
        <v>2240</v>
      </c>
      <c r="D28" s="7" t="n">
        <v>9</v>
      </c>
    </row>
    <row r="29" spans="1:5">
      <c r="A29" s="3" t="s">
        <v>290</v>
      </c>
    </row>
    <row r="30" spans="1:5">
      <c r="A30" s="6" t="s">
        <v>250</v>
      </c>
    </row>
    <row r="31" spans="1:5">
      <c r="A31" s="3" t="s">
        <v>291</v>
      </c>
      <c r="C31" s="3" t="s">
        <v>292</v>
      </c>
    </row>
    <row r="32" spans="1:5">
      <c r="A32" s="3" t="s">
        <v>293</v>
      </c>
    </row>
    <row r="33" spans="1:5">
      <c r="A33" s="6" t="s">
        <v>250</v>
      </c>
    </row>
    <row r="34" spans="1:5">
      <c r="A34" s="3" t="s">
        <v>291</v>
      </c>
      <c r="C34" s="3" t="s">
        <v>294</v>
      </c>
    </row>
    <row r="35" spans="1:5">
      <c r="A35" s="3" t="s">
        <v>295</v>
      </c>
    </row>
    <row r="36" spans="1:5">
      <c r="A36" s="6" t="s">
        <v>250</v>
      </c>
    </row>
    <row r="37" spans="1:5">
      <c r="A37" s="3" t="s">
        <v>296</v>
      </c>
      <c r="C37" s="3" t="s">
        <v>297</v>
      </c>
    </row>
    <row r="38" spans="1:5">
      <c r="A38" s="3" t="s">
        <v>298</v>
      </c>
    </row>
    <row r="39" spans="1:5">
      <c r="A39" s="6" t="s">
        <v>250</v>
      </c>
    </row>
    <row r="40" spans="1:5">
      <c r="A40" s="3" t="s">
        <v>296</v>
      </c>
      <c r="C40" s="3" t="s">
        <v>299</v>
      </c>
    </row>
    <row r="41" spans="1:5">
      <c r="A41" s="3" t="s">
        <v>300</v>
      </c>
    </row>
    <row r="42" spans="1:5">
      <c r="A42" s="6" t="s">
        <v>250</v>
      </c>
    </row>
    <row r="43" spans="1:5">
      <c r="A43" s="3" t="s">
        <v>296</v>
      </c>
      <c r="C43" s="3" t="s">
        <v>301</v>
      </c>
    </row>
    <row r="44" spans="1:5">
      <c r="A44" s="3" t="s">
        <v>302</v>
      </c>
    </row>
    <row r="45" spans="1:5">
      <c r="A45" s="6" t="s">
        <v>250</v>
      </c>
    </row>
    <row r="46" spans="1:5">
      <c r="A46" s="3" t="s">
        <v>281</v>
      </c>
      <c r="C46" s="3" t="s">
        <v>303</v>
      </c>
    </row>
    <row r="47" spans="1:5">
      <c r="A47" s="3" t="s">
        <v>304</v>
      </c>
      <c r="C47" s="7" t="n">
        <v>5000</v>
      </c>
    </row>
    <row r="48" spans="1:5">
      <c r="A48" s="3" t="s">
        <v>305</v>
      </c>
      <c r="C48" s="3" t="s">
        <v>306</v>
      </c>
    </row>
    <row r="49" spans="1:5">
      <c r="A49" s="3" t="s">
        <v>291</v>
      </c>
      <c r="C49" s="3" t="s">
        <v>294</v>
      </c>
    </row>
    <row r="50" spans="1:5">
      <c r="A50" s="3" t="s">
        <v>307</v>
      </c>
      <c r="C50" s="3" t="s">
        <v>308</v>
      </c>
    </row>
    <row r="51" spans="1:5">
      <c r="A51" s="3" t="s">
        <v>309</v>
      </c>
      <c r="C51" s="7" t="n">
        <v>1302</v>
      </c>
    </row>
    <row r="52" spans="1:5">
      <c r="A52" s="3" t="s">
        <v>284</v>
      </c>
      <c r="C52" s="7" t="n">
        <v>200</v>
      </c>
    </row>
    <row r="53" spans="1:5">
      <c r="A53" s="3" t="s">
        <v>310</v>
      </c>
    </row>
    <row r="54" spans="1:5">
      <c r="A54" s="6" t="s">
        <v>250</v>
      </c>
    </row>
    <row r="55" spans="1:5">
      <c r="A55" s="3" t="s">
        <v>281</v>
      </c>
      <c r="C55" s="3" t="s">
        <v>311</v>
      </c>
    </row>
    <row r="56" spans="1:5">
      <c r="A56" s="3" t="s">
        <v>312</v>
      </c>
      <c r="C56" s="7" t="n">
        <v>50000</v>
      </c>
    </row>
    <row r="57" spans="1:5">
      <c r="A57" s="3" t="s">
        <v>305</v>
      </c>
      <c r="C57" s="3" t="s">
        <v>306</v>
      </c>
    </row>
    <row r="58" spans="1:5">
      <c r="A58" s="3" t="s">
        <v>291</v>
      </c>
      <c r="C58" s="3" t="s">
        <v>313</v>
      </c>
    </row>
    <row r="59" spans="1:5">
      <c r="A59" s="3" t="s">
        <v>314</v>
      </c>
      <c r="C59" s="3" t="s">
        <v>315</v>
      </c>
    </row>
    <row r="60" spans="1:5">
      <c r="A60" s="3" t="s">
        <v>307</v>
      </c>
      <c r="C60" s="3" t="s">
        <v>316</v>
      </c>
    </row>
    <row r="61" spans="1:5">
      <c r="A61" s="3" t="s">
        <v>317</v>
      </c>
      <c r="C61" s="7" t="n">
        <v>4241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0"/>
    <col customWidth="1" max="5" min="5" width="14"/>
  </cols>
  <sheetData>
    <row r="1" spans="1:5">
      <c r="A1" s="1" t="s">
        <v>318</v>
      </c>
      <c r="B1" s="2" t="s">
        <v>1</v>
      </c>
    </row>
    <row r="2" spans="1:5">
      <c r="B2" s="2" t="s">
        <v>198</v>
      </c>
      <c r="C2" s="2" t="s">
        <v>199</v>
      </c>
      <c r="D2" s="2" t="s">
        <v>319</v>
      </c>
      <c r="E2" s="2" t="s">
        <v>29</v>
      </c>
    </row>
    <row r="3" spans="1:5">
      <c r="A3" s="6" t="s">
        <v>320</v>
      </c>
    </row>
    <row r="4" spans="1:5">
      <c r="A4" s="3" t="s">
        <v>321</v>
      </c>
      <c r="B4" s="7" t="n">
        <v>73051</v>
      </c>
    </row>
    <row r="5" spans="1:5">
      <c r="A5" s="3" t="s">
        <v>322</v>
      </c>
      <c r="D5" s="7" t="n">
        <v>21000</v>
      </c>
    </row>
    <row r="6" spans="1:5">
      <c r="A6" s="3" t="s">
        <v>323</v>
      </c>
      <c r="B6" s="7" t="n">
        <v>16679</v>
      </c>
      <c r="C6" s="7" t="n">
        <v>-945</v>
      </c>
    </row>
    <row r="7" spans="1:5">
      <c r="A7" s="3" t="s">
        <v>324</v>
      </c>
      <c r="B7" s="4" t="n">
        <v>5</v>
      </c>
      <c r="E7" s="4" t="n">
        <v>2</v>
      </c>
    </row>
    <row r="8" spans="1:5">
      <c r="A8" s="3" t="s">
        <v>325</v>
      </c>
      <c r="B8" s="4" t="n">
        <v>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8</v>
      </c>
      <c r="C2" s="2" t="s">
        <v>72</v>
      </c>
    </row>
    <row r="3" spans="1:3">
      <c r="A3" s="6" t="s">
        <v>327</v>
      </c>
    </row>
    <row r="4" spans="1:3">
      <c r="A4" s="3" t="s">
        <v>328</v>
      </c>
      <c r="B4" s="7" t="n">
        <v>247327</v>
      </c>
    </row>
    <row r="5" spans="1:3">
      <c r="A5" s="3" t="s">
        <v>329</v>
      </c>
      <c r="B5" s="4" t="n">
        <v>-98236</v>
      </c>
    </row>
    <row r="6" spans="1:3">
      <c r="A6" s="3" t="s">
        <v>330</v>
      </c>
      <c r="B6" s="4" t="n">
        <v>-23013</v>
      </c>
    </row>
    <row r="7" spans="1:3">
      <c r="A7" s="3" t="s">
        <v>331</v>
      </c>
      <c r="B7" s="4" t="n">
        <v>-15626</v>
      </c>
      <c r="C7" s="7" t="n">
        <v>0</v>
      </c>
    </row>
    <row r="8" spans="1:3">
      <c r="A8" s="3" t="s">
        <v>332</v>
      </c>
      <c r="B8" s="4" t="n">
        <v>110452</v>
      </c>
    </row>
    <row r="9" spans="1:3">
      <c r="A9" s="6" t="s">
        <v>333</v>
      </c>
    </row>
    <row r="10" spans="1:3">
      <c r="A10" s="3" t="s">
        <v>334</v>
      </c>
      <c r="B10" s="4" t="n">
        <v>-46019</v>
      </c>
    </row>
    <row r="11" spans="1:3">
      <c r="A11" s="3" t="s">
        <v>329</v>
      </c>
      <c r="B11" s="4" t="n">
        <v>27716</v>
      </c>
    </row>
    <row r="12" spans="1:3">
      <c r="A12" s="3" t="s">
        <v>330</v>
      </c>
      <c r="B12" s="4" t="n">
        <v>3138</v>
      </c>
    </row>
    <row r="13" spans="1:3">
      <c r="A13" s="3" t="s">
        <v>335</v>
      </c>
      <c r="B13" s="4" t="n">
        <v>-2798</v>
      </c>
    </row>
    <row r="14" spans="1:3">
      <c r="A14" s="3" t="s">
        <v>336</v>
      </c>
      <c r="B14" s="4" t="n">
        <v>-17963</v>
      </c>
    </row>
    <row r="15" spans="1:3">
      <c r="A15" s="6" t="s">
        <v>337</v>
      </c>
    </row>
    <row r="16" spans="1:3">
      <c r="A16" s="3" t="s">
        <v>338</v>
      </c>
      <c r="B16" s="4" t="n">
        <v>201308</v>
      </c>
    </row>
    <row r="17" spans="1:3">
      <c r="A17" s="3" t="s">
        <v>329</v>
      </c>
      <c r="B17" s="4" t="n">
        <v>-70520</v>
      </c>
    </row>
    <row r="18" spans="1:3">
      <c r="A18" s="3" t="s">
        <v>330</v>
      </c>
      <c r="B18" s="4" t="n">
        <v>-19875</v>
      </c>
    </row>
    <row r="19" spans="1:3">
      <c r="A19" s="3" t="s">
        <v>335</v>
      </c>
      <c r="B19" s="4" t="n">
        <v>-2798</v>
      </c>
    </row>
    <row r="20" spans="1:3">
      <c r="A20" s="3" t="s">
        <v>331</v>
      </c>
      <c r="B20" s="4" t="n">
        <v>-15626</v>
      </c>
      <c r="C20" s="7" t="n">
        <v>0</v>
      </c>
    </row>
    <row r="21" spans="1:3">
      <c r="A21" s="3" t="s">
        <v>339</v>
      </c>
      <c r="B21" s="7" t="n">
        <v>924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8</v>
      </c>
      <c r="C1" s="2" t="s">
        <v>29</v>
      </c>
    </row>
    <row r="2" spans="1:3">
      <c r="A2" s="3" t="s">
        <v>341</v>
      </c>
      <c r="B2" s="7" t="n">
        <v>0</v>
      </c>
      <c r="C2" s="7" t="n">
        <v>12119</v>
      </c>
    </row>
    <row r="3" spans="1:3">
      <c r="A3" s="3" t="s">
        <v>342</v>
      </c>
    </row>
    <row r="4" spans="1:3">
      <c r="A4" s="3" t="s">
        <v>343</v>
      </c>
      <c r="C4" s="4" t="n">
        <v>8500</v>
      </c>
    </row>
    <row r="5" spans="1:3">
      <c r="A5" s="3" t="s">
        <v>344</v>
      </c>
      <c r="C5" s="4" t="n">
        <v>8500</v>
      </c>
    </row>
    <row r="6" spans="1:3">
      <c r="A6" s="3" t="s">
        <v>345</v>
      </c>
      <c r="C6" s="4" t="n">
        <v>0</v>
      </c>
    </row>
    <row r="7" spans="1:3">
      <c r="A7" s="3" t="s">
        <v>263</v>
      </c>
      <c r="C7" s="4" t="n">
        <v>3718</v>
      </c>
    </row>
    <row r="8" spans="1:3">
      <c r="A8" s="3" t="s">
        <v>346</v>
      </c>
      <c r="C8" s="4" t="n">
        <v>3718</v>
      </c>
    </row>
    <row r="9" spans="1:3">
      <c r="A9" s="3" t="s">
        <v>266</v>
      </c>
      <c r="C9" s="4" t="n">
        <v>-99</v>
      </c>
    </row>
    <row r="10" spans="1:3">
      <c r="A10" s="3" t="s">
        <v>347</v>
      </c>
      <c r="C10" s="4" t="n">
        <v>12119</v>
      </c>
    </row>
    <row r="11" spans="1:3">
      <c r="A11" s="3" t="s">
        <v>267</v>
      </c>
      <c r="C11" s="4" t="n">
        <v>-99</v>
      </c>
    </row>
    <row r="12" spans="1:3">
      <c r="A12" s="3" t="s">
        <v>341</v>
      </c>
      <c r="C12" s="4" t="n">
        <v>12119</v>
      </c>
    </row>
    <row r="13" spans="1:3">
      <c r="A13" s="3" t="s">
        <v>348</v>
      </c>
      <c r="C1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49</v>
      </c>
      <c r="B1" s="2" t="s">
        <v>1</v>
      </c>
    </row>
    <row r="2" spans="1:4">
      <c r="B2" s="2" t="s">
        <v>28</v>
      </c>
      <c r="C2" s="2" t="s">
        <v>72</v>
      </c>
      <c r="D2" s="2" t="s">
        <v>29</v>
      </c>
    </row>
    <row r="3" spans="1:4">
      <c r="A3" s="6" t="s">
        <v>350</v>
      </c>
    </row>
    <row r="4" spans="1:4">
      <c r="A4" s="3" t="s">
        <v>351</v>
      </c>
      <c r="B4" s="7" t="n">
        <v>0</v>
      </c>
      <c r="C4" s="7" t="n">
        <v>35000</v>
      </c>
    </row>
    <row r="5" spans="1:4">
      <c r="A5" s="3" t="s">
        <v>278</v>
      </c>
      <c r="B5" s="7" t="n">
        <v>8522</v>
      </c>
      <c r="C5" s="4" t="n">
        <v>29</v>
      </c>
    </row>
    <row r="6" spans="1:4">
      <c r="A6" s="3" t="s">
        <v>342</v>
      </c>
    </row>
    <row r="7" spans="1:4">
      <c r="A7" s="6" t="s">
        <v>350</v>
      </c>
    </row>
    <row r="8" spans="1:4">
      <c r="A8" s="3" t="s">
        <v>288</v>
      </c>
      <c r="B8" s="3" t="s">
        <v>352</v>
      </c>
    </row>
    <row r="9" spans="1:4">
      <c r="A9" s="3" t="s">
        <v>287</v>
      </c>
      <c r="B9" s="7" t="n">
        <v>10000</v>
      </c>
    </row>
    <row r="10" spans="1:4">
      <c r="A10" s="3" t="s">
        <v>353</v>
      </c>
    </row>
    <row r="11" spans="1:4">
      <c r="A11" s="6" t="s">
        <v>350</v>
      </c>
    </row>
    <row r="12" spans="1:4">
      <c r="A12" s="3" t="s">
        <v>278</v>
      </c>
      <c r="B12" s="4" t="n">
        <v>6282</v>
      </c>
      <c r="C12" s="4" t="n">
        <v>20</v>
      </c>
    </row>
    <row r="13" spans="1:4">
      <c r="A13" s="3" t="s">
        <v>354</v>
      </c>
      <c r="B13" s="4" t="n">
        <v>0</v>
      </c>
      <c r="D13" s="7" t="n">
        <v>9</v>
      </c>
    </row>
    <row r="14" spans="1:4">
      <c r="A14" s="3" t="s">
        <v>355</v>
      </c>
      <c r="B14" s="7" t="n">
        <v>247</v>
      </c>
      <c r="C14" s="7" t="n">
        <v>26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56</v>
      </c>
      <c r="B1" s="2" t="s">
        <v>1</v>
      </c>
    </row>
    <row r="2" spans="1:2">
      <c r="B2" s="2" t="s">
        <v>198</v>
      </c>
    </row>
    <row r="3" spans="1:2">
      <c r="A3" s="6" t="s">
        <v>357</v>
      </c>
    </row>
    <row r="4" spans="1:2">
      <c r="A4" s="3" t="s">
        <v>358</v>
      </c>
      <c r="B4" s="7" t="n">
        <v>1</v>
      </c>
    </row>
    <row r="5" spans="1:2">
      <c r="A5" s="3" t="s">
        <v>359</v>
      </c>
      <c r="B5" s="3"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61</v>
      </c>
      <c r="B1" s="2" t="s">
        <v>198</v>
      </c>
    </row>
    <row r="2" spans="1:2">
      <c r="A2" s="6" t="s">
        <v>362</v>
      </c>
    </row>
    <row r="3" spans="1:2">
      <c r="A3" s="3" t="s">
        <v>363</v>
      </c>
      <c r="B3" s="7" t="n">
        <v>97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22"/>
    <col customWidth="1" max="6" min="6" width="14"/>
    <col customWidth="1" max="7" min="7" width="14"/>
  </cols>
  <sheetData>
    <row r="1" spans="1:7">
      <c r="A1" s="1" t="s">
        <v>364</v>
      </c>
      <c r="B1" s="2" t="s">
        <v>365</v>
      </c>
      <c r="C1" s="2" t="s">
        <v>366</v>
      </c>
      <c r="D1" s="2" t="s">
        <v>367</v>
      </c>
      <c r="E1" s="2" t="s">
        <v>1</v>
      </c>
    </row>
    <row r="2" spans="1:7">
      <c r="B2" s="2" t="s">
        <v>368</v>
      </c>
      <c r="C2" s="2" t="s">
        <v>369</v>
      </c>
      <c r="D2" s="2" t="s">
        <v>370</v>
      </c>
      <c r="E2" s="2" t="s">
        <v>28</v>
      </c>
      <c r="F2" s="2" t="s">
        <v>72</v>
      </c>
      <c r="G2" s="2" t="s">
        <v>29</v>
      </c>
    </row>
    <row r="3" spans="1:7">
      <c r="A3" s="3" t="s">
        <v>69</v>
      </c>
      <c r="E3" s="4" t="n">
        <v>9681171</v>
      </c>
      <c r="G3" s="4" t="n">
        <v>4051266</v>
      </c>
    </row>
    <row r="4" spans="1:7">
      <c r="A4" s="3" t="s">
        <v>70</v>
      </c>
      <c r="E4" s="4" t="n">
        <v>9681171</v>
      </c>
      <c r="G4" s="4" t="n">
        <v>4051266</v>
      </c>
    </row>
    <row r="5" spans="1:7">
      <c r="A5" s="3" t="s">
        <v>371</v>
      </c>
      <c r="B5" s="3" t="s">
        <v>372</v>
      </c>
    </row>
    <row r="6" spans="1:7">
      <c r="A6" s="3" t="s">
        <v>373</v>
      </c>
      <c r="E6" s="7" t="n">
        <v>683</v>
      </c>
      <c r="F6" s="7" t="n">
        <v>541</v>
      </c>
    </row>
    <row r="7" spans="1:7">
      <c r="A7" s="3" t="s">
        <v>374</v>
      </c>
      <c r="E7" s="7" t="n">
        <v>4584</v>
      </c>
      <c r="G7" s="7" t="n">
        <v>267</v>
      </c>
    </row>
    <row r="8" spans="1:7">
      <c r="A8" s="3" t="s">
        <v>375</v>
      </c>
      <c r="E8" s="3" t="s">
        <v>376</v>
      </c>
    </row>
    <row r="9" spans="1:7">
      <c r="A9" s="3" t="s">
        <v>377</v>
      </c>
      <c r="E9" s="7" t="n">
        <v>11703</v>
      </c>
      <c r="F9" s="7" t="n">
        <v>5610</v>
      </c>
    </row>
    <row r="10" spans="1:7">
      <c r="A10" s="3" t="s">
        <v>64</v>
      </c>
      <c r="E10" s="8" t="n">
        <v>0.01</v>
      </c>
      <c r="G10" s="8" t="n">
        <v>0.01</v>
      </c>
    </row>
    <row r="11" spans="1:7">
      <c r="A11" s="3" t="s">
        <v>378</v>
      </c>
      <c r="B11" s="3" t="s">
        <v>379</v>
      </c>
    </row>
    <row r="12" spans="1:7">
      <c r="A12" s="3" t="s">
        <v>380</v>
      </c>
      <c r="E12" s="4" t="n">
        <v>105750</v>
      </c>
    </row>
    <row r="13" spans="1:7">
      <c r="A13" s="3" t="s">
        <v>381</v>
      </c>
      <c r="B13" s="7" t="n">
        <v>380</v>
      </c>
    </row>
    <row r="14" spans="1:7">
      <c r="A14" s="3" t="s">
        <v>382</v>
      </c>
      <c r="B14" s="4" t="n">
        <v>161700</v>
      </c>
      <c r="E14" s="4" t="n">
        <v>161700</v>
      </c>
    </row>
    <row r="15" spans="1:7">
      <c r="A15" s="3" t="s">
        <v>383</v>
      </c>
      <c r="E15" s="3" t="s">
        <v>384</v>
      </c>
    </row>
    <row r="16" spans="1:7">
      <c r="A16" s="3" t="s">
        <v>385</v>
      </c>
    </row>
    <row r="17" spans="1:7">
      <c r="A17" s="3" t="s">
        <v>371</v>
      </c>
      <c r="C17" s="3" t="s">
        <v>372</v>
      </c>
    </row>
    <row r="18" spans="1:7">
      <c r="A18" s="3" t="s">
        <v>378</v>
      </c>
      <c r="C18" s="3" t="s">
        <v>379</v>
      </c>
    </row>
    <row r="19" spans="1:7">
      <c r="A19" s="3" t="s">
        <v>381</v>
      </c>
      <c r="C19" s="7" t="n">
        <v>5000</v>
      </c>
    </row>
    <row r="20" spans="1:7">
      <c r="A20" s="3" t="s">
        <v>386</v>
      </c>
    </row>
    <row r="21" spans="1:7">
      <c r="A21" s="3" t="s">
        <v>387</v>
      </c>
      <c r="B21" s="4" t="n">
        <v>550000</v>
      </c>
    </row>
    <row r="22" spans="1:7">
      <c r="A22" s="3" t="s">
        <v>98</v>
      </c>
    </row>
    <row r="23" spans="1:7">
      <c r="A23" s="3" t="s">
        <v>388</v>
      </c>
      <c r="E23" s="4" t="n">
        <v>5468205</v>
      </c>
      <c r="F23" s="4" t="n">
        <v>816</v>
      </c>
    </row>
    <row r="24" spans="1:7">
      <c r="A24" s="3" t="s">
        <v>99</v>
      </c>
    </row>
    <row r="25" spans="1:7">
      <c r="A25" s="3" t="s">
        <v>389</v>
      </c>
      <c r="E25" s="4" t="n">
        <v>11750</v>
      </c>
      <c r="F25" s="4" t="n">
        <v>6000</v>
      </c>
    </row>
    <row r="26" spans="1:7">
      <c r="A26" s="3" t="s">
        <v>388</v>
      </c>
      <c r="E26" s="4" t="n">
        <v>-11264</v>
      </c>
      <c r="F26" s="4" t="n">
        <v>-4818</v>
      </c>
    </row>
    <row r="27" spans="1:7">
      <c r="A27" s="3" t="s">
        <v>100</v>
      </c>
    </row>
    <row r="28" spans="1:7">
      <c r="A28" s="3" t="s">
        <v>377</v>
      </c>
      <c r="E28" s="7" t="n">
        <v>11703</v>
      </c>
      <c r="F28" s="7" t="n">
        <v>5610</v>
      </c>
    </row>
    <row r="29" spans="1:7">
      <c r="A29" s="3" t="s">
        <v>390</v>
      </c>
    </row>
    <row r="30" spans="1:7">
      <c r="A30" s="3" t="s">
        <v>391</v>
      </c>
      <c r="E30" s="3" t="s">
        <v>392</v>
      </c>
    </row>
    <row r="31" spans="1:7">
      <c r="A31" s="3" t="s">
        <v>393</v>
      </c>
      <c r="E31" s="9" t="n">
        <v>0.5</v>
      </c>
    </row>
    <row r="32" spans="1:7">
      <c r="A32" s="3" t="s">
        <v>394</v>
      </c>
      <c r="E32" s="3" t="s">
        <v>395</v>
      </c>
    </row>
    <row r="33" spans="1:7">
      <c r="A33" s="3" t="s">
        <v>396</v>
      </c>
      <c r="E33" s="7" t="n">
        <v>1000</v>
      </c>
    </row>
    <row r="34" spans="1:7">
      <c r="A34" s="3" t="s">
        <v>397</v>
      </c>
    </row>
    <row r="35" spans="1:7">
      <c r="A35" s="3" t="s">
        <v>393</v>
      </c>
      <c r="E35" s="7" t="n">
        <v>7</v>
      </c>
    </row>
    <row r="36" spans="1:7">
      <c r="A36" s="3" t="s">
        <v>398</v>
      </c>
    </row>
    <row r="37" spans="1:7">
      <c r="A37" s="3" t="s">
        <v>399</v>
      </c>
      <c r="E37" s="7" t="n">
        <v>3000</v>
      </c>
    </row>
    <row r="38" spans="1:7">
      <c r="A38" s="3" t="s">
        <v>64</v>
      </c>
      <c r="G38" s="8" t="n">
        <v>0.01</v>
      </c>
    </row>
    <row r="39" spans="1:7">
      <c r="A39" s="3" t="s">
        <v>317</v>
      </c>
      <c r="E39" s="4" t="n">
        <v>775</v>
      </c>
    </row>
    <row r="40" spans="1:7">
      <c r="A40" s="3" t="s">
        <v>400</v>
      </c>
    </row>
    <row r="41" spans="1:7">
      <c r="A41" s="3" t="s">
        <v>401</v>
      </c>
      <c r="D41" s="4" t="n">
        <v>3000</v>
      </c>
    </row>
    <row r="42" spans="1:7">
      <c r="A42" s="3" t="s">
        <v>402</v>
      </c>
      <c r="D42" s="4" t="n">
        <v>6500</v>
      </c>
    </row>
    <row r="43" spans="1:7">
      <c r="A43" s="3" t="s">
        <v>403</v>
      </c>
    </row>
    <row r="44" spans="1:7">
      <c r="A44" s="3" t="s">
        <v>404</v>
      </c>
      <c r="E44" s="7" t="n">
        <v>11750</v>
      </c>
    </row>
    <row r="45" spans="1:7">
      <c r="A45" s="3" t="s">
        <v>405</v>
      </c>
    </row>
    <row r="46" spans="1:7">
      <c r="A46" s="3" t="s">
        <v>406</v>
      </c>
      <c r="E46" s="4" t="n">
        <v>775</v>
      </c>
    </row>
    <row r="47" spans="1:7">
      <c r="A47" s="3" t="s">
        <v>407</v>
      </c>
    </row>
    <row r="48" spans="1:7">
      <c r="A48" s="3" t="s">
        <v>402</v>
      </c>
      <c r="D48" s="4" t="n">
        <v>140500</v>
      </c>
    </row>
  </sheetData>
  <mergeCells count="2">
    <mergeCell ref="A1:A2"/>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8</v>
      </c>
      <c r="B1" s="2" t="s">
        <v>365</v>
      </c>
      <c r="C1" s="2" t="s">
        <v>1</v>
      </c>
    </row>
    <row r="2" spans="1:3">
      <c r="B2" s="2" t="s">
        <v>368</v>
      </c>
      <c r="C2" s="2" t="s">
        <v>28</v>
      </c>
    </row>
    <row r="3" spans="1:3">
      <c r="A3" s="6" t="s">
        <v>409</v>
      </c>
    </row>
    <row r="4" spans="1:3">
      <c r="A4" s="3" t="s">
        <v>410</v>
      </c>
      <c r="B4" s="4" t="n">
        <v>0</v>
      </c>
      <c r="C4" s="4" t="n">
        <v>0</v>
      </c>
    </row>
    <row r="5" spans="1:3">
      <c r="A5" s="3" t="s">
        <v>411</v>
      </c>
      <c r="B5" s="4" t="n">
        <v>161700</v>
      </c>
      <c r="C5" s="4" t="n">
        <v>161700</v>
      </c>
    </row>
    <row r="6" spans="1:3">
      <c r="A6" s="3" t="s">
        <v>412</v>
      </c>
      <c r="C6" s="4" t="n">
        <v>-53899</v>
      </c>
    </row>
    <row r="7" spans="1:3">
      <c r="A7" s="3" t="s">
        <v>413</v>
      </c>
      <c r="C7" s="4" t="n">
        <v>107801</v>
      </c>
    </row>
    <row r="8" spans="1:3">
      <c r="A8" s="6" t="s">
        <v>414</v>
      </c>
    </row>
    <row r="9" spans="1:3">
      <c r="A9" s="3" t="s">
        <v>415</v>
      </c>
      <c r="B9" s="7" t="n">
        <v>0</v>
      </c>
      <c r="C9" s="7" t="n">
        <v>0</v>
      </c>
    </row>
    <row r="10" spans="1:3">
      <c r="A10" s="3" t="s">
        <v>416</v>
      </c>
      <c r="C10" s="10" t="n">
        <v>2.35</v>
      </c>
    </row>
    <row r="11" spans="1:3">
      <c r="A11" s="3" t="s">
        <v>417</v>
      </c>
      <c r="C11" s="10" t="n">
        <v>2.35</v>
      </c>
    </row>
    <row r="12" spans="1:3">
      <c r="A12" s="3" t="s">
        <v>418</v>
      </c>
      <c r="C12" s="8" t="n">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9</v>
      </c>
      <c r="B1" s="2" t="s">
        <v>28</v>
      </c>
      <c r="C1" s="2" t="s">
        <v>29</v>
      </c>
    </row>
    <row r="2" spans="1:3">
      <c r="A2" s="6" t="s">
        <v>420</v>
      </c>
    </row>
    <row r="3" spans="1:3">
      <c r="A3" s="3" t="s">
        <v>421</v>
      </c>
      <c r="B3" s="4" t="n">
        <v>107801</v>
      </c>
      <c r="C3" s="4"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8</v>
      </c>
      <c r="C2" s="2" t="s">
        <v>72</v>
      </c>
    </row>
    <row r="3" spans="1:3">
      <c r="A3" s="6" t="s">
        <v>73</v>
      </c>
    </row>
    <row r="4" spans="1:3">
      <c r="A4" s="3" t="s">
        <v>74</v>
      </c>
      <c r="B4" s="7" t="n">
        <v>14260</v>
      </c>
      <c r="C4" s="7" t="n">
        <v>9273</v>
      </c>
    </row>
    <row r="5" spans="1:3">
      <c r="A5" s="6" t="s">
        <v>75</v>
      </c>
    </row>
    <row r="6" spans="1:3">
      <c r="A6" s="3" t="s">
        <v>76</v>
      </c>
      <c r="B6" s="4" t="n">
        <v>635</v>
      </c>
      <c r="C6" s="4" t="n">
        <v>1013</v>
      </c>
    </row>
    <row r="7" spans="1:3">
      <c r="A7" s="3" t="s">
        <v>77</v>
      </c>
      <c r="B7" s="4" t="n">
        <v>9727</v>
      </c>
      <c r="C7" s="4" t="n">
        <v>11117</v>
      </c>
    </row>
    <row r="8" spans="1:3">
      <c r="A8" s="3" t="s">
        <v>78</v>
      </c>
      <c r="B8" s="4" t="n">
        <v>3100</v>
      </c>
      <c r="C8" s="4" t="n">
        <v>4026</v>
      </c>
    </row>
    <row r="9" spans="1:3">
      <c r="A9" s="3" t="s">
        <v>79</v>
      </c>
      <c r="B9" s="4" t="n">
        <v>3859</v>
      </c>
      <c r="C9" s="4" t="n">
        <v>3289</v>
      </c>
    </row>
    <row r="10" spans="1:3">
      <c r="A10" s="3" t="s">
        <v>80</v>
      </c>
      <c r="B10" s="4" t="n">
        <v>15626</v>
      </c>
      <c r="C10" s="4" t="n">
        <v>0</v>
      </c>
    </row>
    <row r="11" spans="1:3">
      <c r="A11" s="3" t="s">
        <v>81</v>
      </c>
      <c r="B11" s="4" t="n">
        <v>16679</v>
      </c>
      <c r="C11" s="4" t="n">
        <v>-945</v>
      </c>
    </row>
    <row r="12" spans="1:3">
      <c r="A12" s="3" t="s">
        <v>82</v>
      </c>
      <c r="B12" s="4" t="n">
        <v>-33</v>
      </c>
      <c r="C12" s="4" t="n">
        <v>9</v>
      </c>
    </row>
    <row r="13" spans="1:3">
      <c r="A13" s="3" t="s">
        <v>83</v>
      </c>
      <c r="B13" s="4" t="n">
        <v>-35333</v>
      </c>
      <c r="C13" s="4" t="n">
        <v>-9236</v>
      </c>
    </row>
    <row r="14" spans="1:3">
      <c r="A14" s="6" t="s">
        <v>84</v>
      </c>
    </row>
    <row r="15" spans="1:3">
      <c r="A15" s="3" t="s">
        <v>85</v>
      </c>
      <c r="B15" s="4" t="n">
        <v>-10939</v>
      </c>
      <c r="C15" s="4" t="n">
        <v>-3878</v>
      </c>
    </row>
    <row r="16" spans="1:3">
      <c r="A16" s="3" t="s">
        <v>86</v>
      </c>
      <c r="B16" s="4" t="n">
        <v>27</v>
      </c>
      <c r="C16" s="4" t="n">
        <v>53</v>
      </c>
    </row>
    <row r="17" spans="1:3">
      <c r="A17" s="3" t="s">
        <v>87</v>
      </c>
      <c r="B17" s="4" t="n">
        <v>0</v>
      </c>
      <c r="C17" s="4" t="n">
        <v>42185</v>
      </c>
    </row>
    <row r="18" spans="1:3">
      <c r="A18" s="3" t="s">
        <v>88</v>
      </c>
      <c r="B18" s="4" t="n">
        <v>-10912</v>
      </c>
      <c r="C18" s="4" t="n">
        <v>38360</v>
      </c>
    </row>
    <row r="19" spans="1:3">
      <c r="A19" s="3" t="s">
        <v>89</v>
      </c>
      <c r="B19" s="7" t="n">
        <v>-46245</v>
      </c>
      <c r="C19" s="7" t="n">
        <v>29124</v>
      </c>
    </row>
    <row r="20" spans="1:3">
      <c r="A20" s="3" t="s">
        <v>90</v>
      </c>
      <c r="B20" s="8" t="n">
        <v>-6.54</v>
      </c>
      <c r="C20" s="8" t="n">
        <v>15691.81</v>
      </c>
    </row>
    <row r="21" spans="1:3">
      <c r="A21" s="3" t="s">
        <v>91</v>
      </c>
      <c r="B21" s="8" t="n">
        <v>-6.54</v>
      </c>
      <c r="C21" s="8" t="n">
        <v>14996.91</v>
      </c>
    </row>
    <row r="22" spans="1:3">
      <c r="A22" s="3" t="s">
        <v>92</v>
      </c>
      <c r="B22" s="4" t="n">
        <v>7068474</v>
      </c>
      <c r="C22" s="4" t="n">
        <v>1856</v>
      </c>
    </row>
    <row r="23" spans="1:3">
      <c r="A23" s="3" t="s">
        <v>93</v>
      </c>
      <c r="B23" s="4" t="n">
        <v>7068474</v>
      </c>
      <c r="C23" s="4" t="n">
        <v>19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8</v>
      </c>
      <c r="C2" s="2" t="s">
        <v>72</v>
      </c>
    </row>
    <row r="3" spans="1:3">
      <c r="A3" s="6" t="s">
        <v>423</v>
      </c>
    </row>
    <row r="4" spans="1:3">
      <c r="A4" s="3" t="s">
        <v>89</v>
      </c>
      <c r="B4" s="7" t="n">
        <v>-46245</v>
      </c>
      <c r="C4" s="7" t="n">
        <v>29124</v>
      </c>
    </row>
    <row r="5" spans="1:3">
      <c r="A5" s="3" t="s">
        <v>424</v>
      </c>
      <c r="B5" s="4" t="n">
        <v>7068474</v>
      </c>
      <c r="C5" s="4" t="n">
        <v>1856</v>
      </c>
    </row>
    <row r="6" spans="1:3">
      <c r="A6" s="3" t="s">
        <v>425</v>
      </c>
      <c r="B6" s="4" t="n">
        <v>7068474</v>
      </c>
      <c r="C6" s="4" t="n">
        <v>1942</v>
      </c>
    </row>
    <row r="7" spans="1:3">
      <c r="A7" s="3" t="s">
        <v>426</v>
      </c>
      <c r="B7" s="8" t="n">
        <v>-6.54</v>
      </c>
      <c r="C7" s="8" t="n">
        <v>15691.81</v>
      </c>
    </row>
    <row r="8" spans="1:3">
      <c r="A8" s="3" t="s">
        <v>426</v>
      </c>
      <c r="B8" s="8" t="n">
        <v>-6.54</v>
      </c>
      <c r="C8" s="8" t="n">
        <v>14996.91</v>
      </c>
    </row>
    <row r="9" spans="1:3">
      <c r="A9" s="3" t="s">
        <v>427</v>
      </c>
    </row>
    <row r="10" spans="1:3">
      <c r="A10" s="6" t="s">
        <v>423</v>
      </c>
    </row>
    <row r="11" spans="1:3">
      <c r="A11" s="3" t="s">
        <v>89</v>
      </c>
      <c r="B11" s="7" t="n">
        <v>-46245</v>
      </c>
      <c r="C11" s="7" t="n">
        <v>29124</v>
      </c>
    </row>
    <row r="12" spans="1:3">
      <c r="A12" s="3" t="s">
        <v>428</v>
      </c>
      <c r="B12" s="7" t="n">
        <v>-46245</v>
      </c>
      <c r="C12" s="7" t="n">
        <v>29124</v>
      </c>
    </row>
    <row r="13" spans="1:3">
      <c r="A13" s="3" t="s">
        <v>424</v>
      </c>
      <c r="B13" s="4" t="n">
        <v>7068474</v>
      </c>
      <c r="C13" s="4" t="n">
        <v>1856</v>
      </c>
    </row>
    <row r="14" spans="1:3">
      <c r="A14" s="3" t="s">
        <v>429</v>
      </c>
      <c r="B14" s="4" t="n">
        <v>0</v>
      </c>
      <c r="C14" s="4" t="n">
        <v>86</v>
      </c>
    </row>
    <row r="15" spans="1:3">
      <c r="A15" s="3" t="s">
        <v>425</v>
      </c>
      <c r="B15" s="4" t="n">
        <v>7068474</v>
      </c>
      <c r="C15" s="4" t="n">
        <v>1942</v>
      </c>
    </row>
    <row r="16" spans="1:3">
      <c r="A16" s="3" t="s">
        <v>426</v>
      </c>
      <c r="B16" s="8" t="n">
        <v>-6.54</v>
      </c>
      <c r="C16" s="8" t="n">
        <v>14996.91</v>
      </c>
    </row>
    <row r="17" spans="1:3">
      <c r="A17" s="3" t="s">
        <v>430</v>
      </c>
    </row>
    <row r="18" spans="1:3">
      <c r="A18" s="6" t="s">
        <v>423</v>
      </c>
    </row>
    <row r="19" spans="1:3">
      <c r="A19" s="3" t="s">
        <v>89</v>
      </c>
      <c r="B19" s="7" t="n">
        <v>-46245</v>
      </c>
      <c r="C19" s="7" t="n">
        <v>29124</v>
      </c>
    </row>
    <row r="20" spans="1:3">
      <c r="A20" s="3" t="s">
        <v>428</v>
      </c>
      <c r="B20" s="7" t="n">
        <v>-46245</v>
      </c>
      <c r="C20" s="7" t="n">
        <v>29124</v>
      </c>
    </row>
    <row r="21" spans="1:3">
      <c r="A21" s="3" t="s">
        <v>424</v>
      </c>
      <c r="B21" s="4" t="n">
        <v>7068474</v>
      </c>
      <c r="C21" s="4" t="n">
        <v>1856</v>
      </c>
    </row>
    <row r="22" spans="1:3">
      <c r="A22" s="3" t="s">
        <v>429</v>
      </c>
      <c r="B22" s="4" t="n">
        <v>0</v>
      </c>
      <c r="C22" s="4" t="n">
        <v>0</v>
      </c>
    </row>
    <row r="23" spans="1:3">
      <c r="A23" s="3" t="s">
        <v>425</v>
      </c>
      <c r="B23" s="4" t="n">
        <v>7068474</v>
      </c>
      <c r="C23" s="4" t="n">
        <v>1856</v>
      </c>
    </row>
    <row r="24" spans="1:3">
      <c r="A24" s="3" t="s">
        <v>426</v>
      </c>
      <c r="B24" s="8" t="n">
        <v>-6.54</v>
      </c>
      <c r="C24" s="8" t="n">
        <v>15691.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432</v>
      </c>
    </row>
    <row r="2" spans="1:3">
      <c r="B2" s="2" t="s">
        <v>433</v>
      </c>
      <c r="C2" s="2" t="s">
        <v>28</v>
      </c>
    </row>
    <row r="3" spans="1:3">
      <c r="A3" s="6" t="s">
        <v>434</v>
      </c>
    </row>
    <row r="4" spans="1:3">
      <c r="A4" s="3" t="s">
        <v>406</v>
      </c>
      <c r="C4" s="4" t="n">
        <v>775</v>
      </c>
    </row>
    <row r="5" spans="1:3">
      <c r="A5" s="3" t="s">
        <v>212</v>
      </c>
    </row>
    <row r="6" spans="1:3">
      <c r="A6" s="6" t="s">
        <v>434</v>
      </c>
    </row>
    <row r="7" spans="1:3">
      <c r="A7" s="3" t="s">
        <v>435</v>
      </c>
      <c r="B7" s="4" t="n">
        <v>1365</v>
      </c>
    </row>
    <row r="8" spans="1:3">
      <c r="A8" s="3" t="s">
        <v>406</v>
      </c>
      <c r="B8" s="4" t="n">
        <v>410</v>
      </c>
    </row>
    <row r="9" spans="1:3">
      <c r="A9" s="3" t="s">
        <v>388</v>
      </c>
      <c r="B9" s="4" t="n">
        <v>978356</v>
      </c>
    </row>
    <row r="10" spans="1:3">
      <c r="A10" s="3" t="s">
        <v>436</v>
      </c>
      <c r="B10" s="7" t="n">
        <v>1000</v>
      </c>
    </row>
    <row r="11" spans="1:3">
      <c r="A11" s="3" t="s">
        <v>402</v>
      </c>
      <c r="B11" s="4" t="n">
        <v>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8</v>
      </c>
      <c r="C2" s="2" t="s">
        <v>72</v>
      </c>
    </row>
    <row r="3" spans="1:3">
      <c r="A3" s="3" t="s">
        <v>95</v>
      </c>
      <c r="B3" s="7" t="n">
        <v>-46245</v>
      </c>
      <c r="C3" s="7" t="n">
        <v>29124</v>
      </c>
    </row>
    <row r="4" spans="1:3">
      <c r="A4" s="3" t="s">
        <v>96</v>
      </c>
      <c r="B4" s="7" t="n">
        <v>-46245</v>
      </c>
      <c r="C4" s="7" t="n">
        <v>291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45"/>
    <col customWidth="1" max="6" min="6" width="29"/>
    <col customWidth="1" max="7" min="7" width="10"/>
  </cols>
  <sheetData>
    <row r="1" spans="1:7">
      <c r="A1" s="1" t="s">
        <v>97</v>
      </c>
      <c r="B1" s="2" t="s">
        <v>98</v>
      </c>
      <c r="C1" s="2" t="s">
        <v>99</v>
      </c>
      <c r="D1" s="2" t="s">
        <v>100</v>
      </c>
      <c r="E1" s="2" t="s">
        <v>101</v>
      </c>
      <c r="F1" s="2" t="s">
        <v>102</v>
      </c>
      <c r="G1" s="2" t="s">
        <v>103</v>
      </c>
    </row>
    <row r="2" spans="1:7">
      <c r="A2" s="3" t="s">
        <v>104</v>
      </c>
      <c r="D2" s="7" t="n">
        <v>374975</v>
      </c>
      <c r="E2" s="7" t="n">
        <v>-20</v>
      </c>
      <c r="F2" s="7" t="n">
        <v>-284075</v>
      </c>
      <c r="G2" s="7" t="n">
        <v>90880</v>
      </c>
    </row>
    <row r="3" spans="1:7">
      <c r="A3" s="3" t="s">
        <v>104</v>
      </c>
      <c r="B3" s="4" t="n">
        <v>1533</v>
      </c>
    </row>
    <row r="4" spans="1:7">
      <c r="A4" s="3" t="s">
        <v>105</v>
      </c>
      <c r="F4" s="4" t="n">
        <v>29124</v>
      </c>
      <c r="G4" s="4" t="n">
        <v>29124</v>
      </c>
    </row>
    <row r="5" spans="1:7">
      <c r="A5" s="3" t="s">
        <v>106</v>
      </c>
      <c r="D5" s="4" t="n">
        <v>5610</v>
      </c>
      <c r="G5" s="4" t="n">
        <v>5610</v>
      </c>
    </row>
    <row r="6" spans="1:7">
      <c r="A6" s="3" t="s">
        <v>107</v>
      </c>
      <c r="C6" s="4" t="n">
        <v>6000</v>
      </c>
    </row>
    <row r="7" spans="1:7">
      <c r="A7" s="3" t="s">
        <v>108</v>
      </c>
      <c r="B7" s="4" t="n">
        <v>816</v>
      </c>
      <c r="C7" s="4" t="n">
        <v>-4818</v>
      </c>
    </row>
    <row r="8" spans="1:7">
      <c r="A8" s="3" t="s">
        <v>109</v>
      </c>
      <c r="C8" s="4" t="n">
        <v>100</v>
      </c>
    </row>
    <row r="9" spans="1:7">
      <c r="A9" s="3" t="s">
        <v>110</v>
      </c>
      <c r="D9" s="4" t="n">
        <v>3000</v>
      </c>
      <c r="G9" s="4" t="n">
        <v>3000</v>
      </c>
    </row>
    <row r="10" spans="1:7">
      <c r="A10" s="3" t="s">
        <v>111</v>
      </c>
      <c r="D10" s="4" t="n">
        <v>492</v>
      </c>
      <c r="G10" s="4" t="n">
        <v>492</v>
      </c>
    </row>
    <row r="11" spans="1:7">
      <c r="A11" s="3" t="s">
        <v>112</v>
      </c>
      <c r="D11" s="4" t="n">
        <v>384077</v>
      </c>
      <c r="E11" s="4" t="n">
        <v>-20</v>
      </c>
      <c r="F11" s="4" t="n">
        <v>-254951</v>
      </c>
      <c r="G11" s="4" t="n">
        <v>129106</v>
      </c>
    </row>
    <row r="12" spans="1:7">
      <c r="A12" s="3" t="s">
        <v>112</v>
      </c>
      <c r="B12" s="4" t="n">
        <v>2349</v>
      </c>
      <c r="C12" s="4" t="n">
        <v>1282</v>
      </c>
    </row>
    <row r="13" spans="1:7">
      <c r="A13" s="3" t="s">
        <v>113</v>
      </c>
      <c r="B13" s="7" t="n">
        <v>40</v>
      </c>
      <c r="D13" s="4" t="n">
        <v>410982</v>
      </c>
      <c r="E13" s="4" t="n">
        <v>6</v>
      </c>
      <c r="F13" s="4" t="n">
        <v>-280256</v>
      </c>
      <c r="G13" s="4" t="n">
        <v>130772</v>
      </c>
    </row>
    <row r="14" spans="1:7">
      <c r="A14" s="3" t="s">
        <v>113</v>
      </c>
      <c r="B14" s="4" t="n">
        <v>4051266</v>
      </c>
      <c r="C14" s="4" t="n">
        <v>389</v>
      </c>
    </row>
    <row r="15" spans="1:7">
      <c r="A15" s="3" t="s">
        <v>105</v>
      </c>
      <c r="F15" s="4" t="n">
        <v>-46245</v>
      </c>
      <c r="G15" s="4" t="n">
        <v>-46245</v>
      </c>
    </row>
    <row r="16" spans="1:7">
      <c r="A16" s="3" t="s">
        <v>106</v>
      </c>
      <c r="D16" s="4" t="n">
        <v>11703</v>
      </c>
      <c r="G16" s="4" t="n">
        <v>11703</v>
      </c>
    </row>
    <row r="17" spans="1:7">
      <c r="A17" s="3" t="s">
        <v>107</v>
      </c>
      <c r="C17" s="4" t="n">
        <v>11750</v>
      </c>
    </row>
    <row r="18" spans="1:7">
      <c r="A18" s="3" t="s">
        <v>108</v>
      </c>
      <c r="B18" s="4" t="n">
        <v>5468205</v>
      </c>
      <c r="C18" s="4" t="n">
        <v>-11264</v>
      </c>
    </row>
    <row r="19" spans="1:7">
      <c r="A19" s="3" t="s">
        <v>110</v>
      </c>
      <c r="G19" s="4" t="n">
        <v>0</v>
      </c>
    </row>
    <row r="20" spans="1:7">
      <c r="A20" s="3" t="s">
        <v>114</v>
      </c>
      <c r="B20" s="7" t="n">
        <v>54</v>
      </c>
      <c r="D20" s="4" t="n">
        <v>-54</v>
      </c>
    </row>
    <row r="21" spans="1:7">
      <c r="A21" s="3" t="s">
        <v>115</v>
      </c>
      <c r="B21" s="7" t="n">
        <v>1</v>
      </c>
      <c r="D21" s="4" t="n">
        <v>173</v>
      </c>
      <c r="G21" s="4" t="n">
        <v>174</v>
      </c>
    </row>
    <row r="22" spans="1:7">
      <c r="A22" s="3" t="s">
        <v>116</v>
      </c>
      <c r="B22" s="4" t="n">
        <v>161700</v>
      </c>
    </row>
    <row r="23" spans="1:7">
      <c r="A23" s="3" t="s">
        <v>117</v>
      </c>
      <c r="B23" s="7" t="n">
        <v>95</v>
      </c>
      <c r="D23" s="7" t="n">
        <v>422804</v>
      </c>
      <c r="E23" s="7" t="n">
        <v>6</v>
      </c>
      <c r="F23" s="7" t="n">
        <v>-326501</v>
      </c>
      <c r="G23" s="7" t="n">
        <v>96404</v>
      </c>
    </row>
    <row r="24" spans="1:7">
      <c r="A24" s="3" t="s">
        <v>117</v>
      </c>
      <c r="B24" s="4" t="n">
        <v>9681171</v>
      </c>
      <c r="C24" s="4" t="n">
        <v>8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8</v>
      </c>
      <c r="C2" s="2" t="s">
        <v>72</v>
      </c>
    </row>
    <row r="3" spans="1:3">
      <c r="A3" s="6" t="s">
        <v>119</v>
      </c>
    </row>
    <row r="4" spans="1:3">
      <c r="A4" s="3" t="s">
        <v>95</v>
      </c>
      <c r="B4" s="7" t="n">
        <v>-46245</v>
      </c>
      <c r="C4" s="7" t="n">
        <v>29124</v>
      </c>
    </row>
    <row r="5" spans="1:3">
      <c r="A5" s="6" t="s">
        <v>120</v>
      </c>
    </row>
    <row r="6" spans="1:3">
      <c r="A6" s="3" t="s">
        <v>78</v>
      </c>
      <c r="B6" s="4" t="n">
        <v>3100</v>
      </c>
      <c r="C6" s="4" t="n">
        <v>4026</v>
      </c>
    </row>
    <row r="7" spans="1:3">
      <c r="A7" s="3" t="s">
        <v>121</v>
      </c>
      <c r="B7" s="4" t="n">
        <v>176</v>
      </c>
      <c r="C7" s="4" t="n">
        <v>141</v>
      </c>
    </row>
    <row r="8" spans="1:3">
      <c r="A8" s="3" t="s">
        <v>122</v>
      </c>
      <c r="B8" s="4" t="n">
        <v>8522</v>
      </c>
      <c r="C8" s="4" t="n">
        <v>29</v>
      </c>
    </row>
    <row r="9" spans="1:3">
      <c r="A9" s="3" t="s">
        <v>80</v>
      </c>
      <c r="B9" s="4" t="n">
        <v>15626</v>
      </c>
      <c r="C9" s="4" t="n">
        <v>0</v>
      </c>
    </row>
    <row r="10" spans="1:3">
      <c r="A10" s="3" t="s">
        <v>81</v>
      </c>
      <c r="B10" s="4" t="n">
        <v>16679</v>
      </c>
      <c r="C10" s="4" t="n">
        <v>-945</v>
      </c>
    </row>
    <row r="11" spans="1:3">
      <c r="A11" s="3" t="s">
        <v>123</v>
      </c>
      <c r="B11" s="4" t="n">
        <v>683</v>
      </c>
      <c r="C11" s="4" t="n">
        <v>541</v>
      </c>
    </row>
    <row r="12" spans="1:3">
      <c r="A12" s="3" t="s">
        <v>87</v>
      </c>
      <c r="B12" s="4" t="n">
        <v>0</v>
      </c>
      <c r="C12" s="4" t="n">
        <v>-42185</v>
      </c>
    </row>
    <row r="13" spans="1:3">
      <c r="A13" s="6" t="s">
        <v>124</v>
      </c>
    </row>
    <row r="14" spans="1:3">
      <c r="A14" s="3" t="s">
        <v>32</v>
      </c>
      <c r="B14" s="4" t="n">
        <v>188</v>
      </c>
      <c r="C14" s="4" t="n">
        <v>-183</v>
      </c>
    </row>
    <row r="15" spans="1:3">
      <c r="A15" s="3" t="s">
        <v>34</v>
      </c>
      <c r="B15" s="4" t="n">
        <v>612</v>
      </c>
      <c r="C15" s="4" t="n">
        <v>765</v>
      </c>
    </row>
    <row r="16" spans="1:3">
      <c r="A16" s="3" t="s">
        <v>35</v>
      </c>
      <c r="B16" s="4" t="n">
        <v>133</v>
      </c>
      <c r="C16" s="4" t="n">
        <v>104</v>
      </c>
    </row>
    <row r="17" spans="1:3">
      <c r="A17" s="6" t="s">
        <v>125</v>
      </c>
    </row>
    <row r="18" spans="1:3">
      <c r="A18" s="3" t="s">
        <v>48</v>
      </c>
      <c r="B18" s="4" t="n">
        <v>-167</v>
      </c>
      <c r="C18" s="4" t="n">
        <v>973</v>
      </c>
    </row>
    <row r="19" spans="1:3">
      <c r="A19" s="3" t="s">
        <v>126</v>
      </c>
      <c r="B19" s="4" t="n">
        <v>-6</v>
      </c>
      <c r="C19" s="4" t="n">
        <v>-39</v>
      </c>
    </row>
    <row r="20" spans="1:3">
      <c r="A20" s="3" t="s">
        <v>50</v>
      </c>
      <c r="B20" s="4" t="n">
        <v>410</v>
      </c>
      <c r="C20" s="4" t="n">
        <v>-296</v>
      </c>
    </row>
    <row r="21" spans="1:3">
      <c r="A21" s="3" t="s">
        <v>51</v>
      </c>
      <c r="B21" s="4" t="n">
        <v>-264</v>
      </c>
      <c r="C21" s="4" t="n">
        <v>374</v>
      </c>
    </row>
    <row r="22" spans="1:3">
      <c r="A22" s="3" t="s">
        <v>127</v>
      </c>
      <c r="B22" s="4" t="n">
        <v>11</v>
      </c>
      <c r="C22" s="4" t="n">
        <v>17</v>
      </c>
    </row>
    <row r="23" spans="1:3">
      <c r="A23" s="3" t="s">
        <v>128</v>
      </c>
      <c r="B23" s="4" t="n">
        <v>0</v>
      </c>
      <c r="C23" s="4" t="n">
        <v>-474</v>
      </c>
    </row>
    <row r="24" spans="1:3">
      <c r="A24" s="3" t="s">
        <v>129</v>
      </c>
      <c r="B24" s="4" t="n">
        <v>-542</v>
      </c>
      <c r="C24" s="4" t="n">
        <v>-8028</v>
      </c>
    </row>
    <row r="25" spans="1:3">
      <c r="A25" s="6" t="s">
        <v>130</v>
      </c>
    </row>
    <row r="26" spans="1:3">
      <c r="A26" s="3" t="s">
        <v>131</v>
      </c>
      <c r="B26" s="4" t="n">
        <v>73051</v>
      </c>
      <c r="C26" s="4" t="n">
        <v>5895</v>
      </c>
    </row>
    <row r="27" spans="1:3">
      <c r="A27" s="3" t="s">
        <v>132</v>
      </c>
      <c r="B27" s="4" t="n">
        <v>-47</v>
      </c>
      <c r="C27" s="4" t="n">
        <v>-11</v>
      </c>
    </row>
    <row r="28" spans="1:3">
      <c r="A28" s="3" t="s">
        <v>133</v>
      </c>
      <c r="B28" s="4" t="n">
        <v>0</v>
      </c>
      <c r="C28" s="4" t="n">
        <v>785</v>
      </c>
    </row>
    <row r="29" spans="1:3">
      <c r="A29" s="3" t="s">
        <v>134</v>
      </c>
      <c r="B29" s="4" t="n">
        <v>73004</v>
      </c>
      <c r="C29" s="4" t="n">
        <v>6669</v>
      </c>
    </row>
    <row r="30" spans="1:3">
      <c r="A30" s="6" t="s">
        <v>135</v>
      </c>
    </row>
    <row r="31" spans="1:3">
      <c r="A31" s="3" t="s">
        <v>136</v>
      </c>
      <c r="B31" s="4" t="n">
        <v>0</v>
      </c>
      <c r="C31" s="4" t="n">
        <v>40000</v>
      </c>
    </row>
    <row r="32" spans="1:3">
      <c r="A32" s="3" t="s">
        <v>137</v>
      </c>
      <c r="B32" s="4" t="n">
        <v>0</v>
      </c>
      <c r="C32" s="4" t="n">
        <v>35000</v>
      </c>
    </row>
    <row r="33" spans="1:3">
      <c r="A33" s="3" t="s">
        <v>138</v>
      </c>
      <c r="B33" s="4" t="n">
        <v>-48677</v>
      </c>
      <c r="C33" s="4" t="n">
        <v>0</v>
      </c>
    </row>
    <row r="34" spans="1:3">
      <c r="A34" s="3" t="s">
        <v>139</v>
      </c>
      <c r="B34" s="4" t="n">
        <v>-18500</v>
      </c>
      <c r="C34" s="4" t="n">
        <v>-85000</v>
      </c>
    </row>
    <row r="35" spans="1:3">
      <c r="A35" s="3" t="s">
        <v>140</v>
      </c>
      <c r="B35" s="4" t="n">
        <v>11703</v>
      </c>
      <c r="C35" s="4" t="n">
        <v>5610</v>
      </c>
    </row>
    <row r="36" spans="1:3">
      <c r="A36" s="3" t="s">
        <v>141</v>
      </c>
      <c r="B36" s="4" t="n">
        <v>-68</v>
      </c>
      <c r="C36" s="4" t="n">
        <v>0</v>
      </c>
    </row>
    <row r="37" spans="1:3">
      <c r="A37" s="3" t="s">
        <v>142</v>
      </c>
      <c r="B37" s="4" t="n">
        <v>-55542</v>
      </c>
      <c r="C37" s="4" t="n">
        <v>-4390</v>
      </c>
    </row>
    <row r="38" spans="1:3">
      <c r="A38" s="3" t="s">
        <v>143</v>
      </c>
      <c r="B38" s="4" t="n">
        <v>16920</v>
      </c>
      <c r="C38" s="4" t="n">
        <v>-5749</v>
      </c>
    </row>
    <row r="39" spans="1:3">
      <c r="A39" s="3" t="s">
        <v>144</v>
      </c>
      <c r="B39" s="4" t="n">
        <v>6444</v>
      </c>
      <c r="C39" s="4" t="n">
        <v>17316</v>
      </c>
    </row>
    <row r="40" spans="1:3">
      <c r="A40" s="3" t="s">
        <v>145</v>
      </c>
      <c r="B40" s="4" t="n">
        <v>23364</v>
      </c>
      <c r="C40" s="4" t="n">
        <v>11567</v>
      </c>
    </row>
    <row r="41" spans="1:3">
      <c r="A41" s="6" t="s">
        <v>146</v>
      </c>
    </row>
    <row r="42" spans="1:3">
      <c r="A42" s="3" t="s">
        <v>147</v>
      </c>
      <c r="B42" s="4" t="n">
        <v>0</v>
      </c>
      <c r="C42" s="4" t="n">
        <v>9000</v>
      </c>
    </row>
    <row r="43" spans="1:3">
      <c r="A43" s="3" t="s">
        <v>148</v>
      </c>
      <c r="B43" s="4" t="n">
        <v>19443</v>
      </c>
      <c r="C43" s="4" t="n">
        <v>0</v>
      </c>
    </row>
    <row r="44" spans="1:3">
      <c r="A44" s="3" t="s">
        <v>149</v>
      </c>
      <c r="B44" s="4" t="n">
        <v>0</v>
      </c>
      <c r="C44" s="4" t="n">
        <v>3000</v>
      </c>
    </row>
    <row r="45" spans="1:3">
      <c r="A45" s="3" t="s">
        <v>150</v>
      </c>
      <c r="B45" s="7" t="n">
        <v>2227</v>
      </c>
      <c r="C45" s="7" t="n">
        <v>38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8</v>
      </c>
    </row>
    <row r="3" spans="1:2">
      <c r="A3" s="3" t="s">
        <v>151</v>
      </c>
      <c r="B3" s="3"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8</v>
      </c>
    </row>
    <row r="3" spans="1:2">
      <c r="A3" s="3" t="s">
        <v>153</v>
      </c>
      <c r="B3" s="3"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6:17:54Z</dcterms:created>
  <dcterms:modified xmlns:dcterms="http://purl.org/dc/terms/" xmlns:xsi="http://www.w3.org/2001/XMLSchema-instance" xsi:type="dcterms:W3CDTF">2018-09-14T16:17:54Z</dcterms:modified>
</cp:coreProperties>
</file>